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et financial result" sheetId="6" state="visible" r:id="rId6"/>
    <sheet xmlns:r="http://schemas.openxmlformats.org/officeDocument/2006/relationships" name="Other non-financial assets" sheetId="7" state="visible" r:id="rId7"/>
    <sheet xmlns:r="http://schemas.openxmlformats.org/officeDocument/2006/relationships" name="Financial assets and financial " sheetId="8" state="visible" r:id="rId8"/>
    <sheet xmlns:r="http://schemas.openxmlformats.org/officeDocument/2006/relationships" name="Cash and cash equivalents infor" sheetId="9" state="visible" r:id="rId9"/>
    <sheet xmlns:r="http://schemas.openxmlformats.org/officeDocument/2006/relationships" name="Related party transactions" sheetId="10" state="visible" r:id="rId10"/>
    <sheet xmlns:r="http://schemas.openxmlformats.org/officeDocument/2006/relationships" name="Share-based payments" sheetId="11" state="visible" r:id="rId11"/>
    <sheet xmlns:r="http://schemas.openxmlformats.org/officeDocument/2006/relationships" name="Protective foundation" sheetId="12" state="visible" r:id="rId12"/>
    <sheet xmlns:r="http://schemas.openxmlformats.org/officeDocument/2006/relationships" name="Summary of significant accounti" sheetId="13" state="visible" r:id="rId13"/>
    <sheet xmlns:r="http://schemas.openxmlformats.org/officeDocument/2006/relationships" name="Net financial result (Tables)" sheetId="14" state="visible" r:id="rId14"/>
    <sheet xmlns:r="http://schemas.openxmlformats.org/officeDocument/2006/relationships" name="Other non-financial assets (Tab" sheetId="15" state="visible" r:id="rId15"/>
    <sheet xmlns:r="http://schemas.openxmlformats.org/officeDocument/2006/relationships" name="Financial assets and financia_2" sheetId="16" state="visible" r:id="rId16"/>
    <sheet xmlns:r="http://schemas.openxmlformats.org/officeDocument/2006/relationships" name="Cash and cash equivalents inf_2" sheetId="17" state="visible" r:id="rId17"/>
    <sheet xmlns:r="http://schemas.openxmlformats.org/officeDocument/2006/relationships" name="Related party transactions (Tab" sheetId="18" state="visible" r:id="rId18"/>
    <sheet xmlns:r="http://schemas.openxmlformats.org/officeDocument/2006/relationships" name="Share-based payments (Tables)" sheetId="19" state="visible" r:id="rId19"/>
    <sheet xmlns:r="http://schemas.openxmlformats.org/officeDocument/2006/relationships" name="Summary of significant accoun_2" sheetId="20" state="visible" r:id="rId20"/>
    <sheet xmlns:r="http://schemas.openxmlformats.org/officeDocument/2006/relationships" name="Net financial result (Details)" sheetId="21" state="visible" r:id="rId21"/>
    <sheet xmlns:r="http://schemas.openxmlformats.org/officeDocument/2006/relationships" name="Other non-financial assets (Det" sheetId="22" state="visible" r:id="rId22"/>
    <sheet xmlns:r="http://schemas.openxmlformats.org/officeDocument/2006/relationships" name="Financial assets and financia_3" sheetId="23" state="visible" r:id="rId23"/>
    <sheet xmlns:r="http://schemas.openxmlformats.org/officeDocument/2006/relationships" name="Cash and cash equivalents inf_3" sheetId="24" state="visible" r:id="rId24"/>
    <sheet xmlns:r="http://schemas.openxmlformats.org/officeDocument/2006/relationships" name="Related party transactions (Det" sheetId="25" state="visible" r:id="rId25"/>
    <sheet xmlns:r="http://schemas.openxmlformats.org/officeDocument/2006/relationships" name="Share-based payments (Details)" sheetId="26" state="visible" r:id="rId26"/>
    <sheet xmlns:r="http://schemas.openxmlformats.org/officeDocument/2006/relationships" name="Share-based payments (Details 1"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s>
  <definedNames/>
  <calcPr calcId="124519" fullCalcOnLoad="1"/>
</workbook>
</file>

<file path=xl/sharedStrings.xml><?xml version="1.0" encoding="utf-8"?>
<sst xmlns="http://schemas.openxmlformats.org/spreadsheetml/2006/main" uniqueCount="245">
  <si>
    <t>Document and Entity Information</t>
  </si>
  <si>
    <t>6 Months Ended</t>
  </si>
  <si>
    <t>Jun. 30, 2019</t>
  </si>
  <si>
    <t>Document And Entity Information</t>
  </si>
  <si>
    <t>Entity Registrant Name</t>
  </si>
  <si>
    <t>InflaRx N.V.</t>
  </si>
  <si>
    <t>Entity Central Index Key</t>
  </si>
  <si>
    <t>0001708688</t>
  </si>
  <si>
    <t>Document Type</t>
  </si>
  <si>
    <t>6-K</t>
  </si>
  <si>
    <t>Document Period End Date</t>
  </si>
  <si>
    <t>Jun. 30,
		2019</t>
  </si>
  <si>
    <t>Amendment Flag</t>
  </si>
  <si>
    <t>false</t>
  </si>
  <si>
    <t>Current Fiscal Year End Date</t>
  </si>
  <si>
    <t>--12-31</t>
  </si>
  <si>
    <t>Document Fiscal Period Focus</t>
  </si>
  <si>
    <t>Q2</t>
  </si>
  <si>
    <t>Document Fiscal Year Focus</t>
  </si>
  <si>
    <t>2019</t>
  </si>
  <si>
    <t>Unaudited Condensed Consolidated Statements of Comprehensive Loss - EUR (€) € in Thousands</t>
  </si>
  <si>
    <t>3 Months Ended</t>
  </si>
  <si>
    <t>Jun. 30, 2018</t>
  </si>
  <si>
    <t>Operating expenses</t>
  </si>
  <si>
    <t>Research and development expenses</t>
  </si>
  <si>
    <t>General and administrative expenses</t>
  </si>
  <si>
    <t>Total operating expenses</t>
  </si>
  <si>
    <t>Other income</t>
  </si>
  <si>
    <t>Other expenses</t>
  </si>
  <si>
    <t>Operating result</t>
  </si>
  <si>
    <t>Finance income</t>
  </si>
  <si>
    <t>Finance costs</t>
  </si>
  <si>
    <t>Net financial result</t>
  </si>
  <si>
    <t>Loss for the period</t>
  </si>
  <si>
    <t>Share information</t>
  </si>
  <si>
    <t>Weighted average number of shares outstanding (in thousands)</t>
  </si>
  <si>
    <t>Loss per share in Euro, basic</t>
  </si>
  <si>
    <t>Loss per share in Euro, diluted</t>
  </si>
  <si>
    <t>Other comprehensive income that may be reclassified to profit or loss in subsequent periods:</t>
  </si>
  <si>
    <t>Exchange differences on translation of foreign currency</t>
  </si>
  <si>
    <t>Total comprehensive loss</t>
  </si>
  <si>
    <t>Unaudited Condensed Consolidated Statements of Financial Position - EUR (€) € in Thousands</t>
  </si>
  <si>
    <t>Dec. 31, 2018</t>
  </si>
  <si>
    <t>Non-current assets</t>
  </si>
  <si>
    <t>Property, plant and equipment</t>
  </si>
  <si>
    <t>Intangible assets</t>
  </si>
  <si>
    <t>Non-current financial assets</t>
  </si>
  <si>
    <t>Total non-current assets</t>
  </si>
  <si>
    <t>Current assets</t>
  </si>
  <si>
    <t>Current other assets</t>
  </si>
  <si>
    <t>Current financial assets</t>
  </si>
  <si>
    <t>Cash and cash equivalents</t>
  </si>
  <si>
    <t>Total current assets</t>
  </si>
  <si>
    <t>Total assets</t>
  </si>
  <si>
    <t>Equity</t>
  </si>
  <si>
    <t>Issued capital</t>
  </si>
  <si>
    <t>Share premium</t>
  </si>
  <si>
    <t>Other capital reserves</t>
  </si>
  <si>
    <t>Accumulated deficit</t>
  </si>
  <si>
    <t>Other components of equity</t>
  </si>
  <si>
    <t>Total equity</t>
  </si>
  <si>
    <t>[1]</t>
  </si>
  <si>
    <t>Non-current liabilities</t>
  </si>
  <si>
    <t>Lease liabilities</t>
  </si>
  <si>
    <t>Provisions</t>
  </si>
  <si>
    <t>Government grants</t>
  </si>
  <si>
    <t>Total non-current liabilities</t>
  </si>
  <si>
    <t>Current liabilities</t>
  </si>
  <si>
    <t>Employee benefits</t>
  </si>
  <si>
    <t>Social securities and current other tax liabilities</t>
  </si>
  <si>
    <t>Trade and other payables</t>
  </si>
  <si>
    <t>Total current liabilities</t>
  </si>
  <si>
    <t>Total liabilities</t>
  </si>
  <si>
    <t>Total equity and liabilities</t>
  </si>
  <si>
    <t>Unaudited</t>
  </si>
  <si>
    <t>Unaudited Condensed Consolidated Statements of Changes in Shareholders' Equity - EUR (€) € in Thousands</t>
  </si>
  <si>
    <t>Issued Capital</t>
  </si>
  <si>
    <t>Share Premium</t>
  </si>
  <si>
    <t>Other Capital Reserves</t>
  </si>
  <si>
    <t>Accumulated Deficit</t>
  </si>
  <si>
    <t>Other Components of Equity</t>
  </si>
  <si>
    <t>Total</t>
  </si>
  <si>
    <t>Beginning balance, shares at Dec. 31, 2017</t>
  </si>
  <si>
    <t>Beginning balance, amount at Dec. 31, 2017</t>
  </si>
  <si>
    <t>Exchange differences on translation of foreign operations</t>
  </si>
  <si>
    <t>Issued shares, shares</t>
  </si>
  <si>
    <t>Issued shares, amount</t>
  </si>
  <si>
    <t>Transaction costs</t>
  </si>
  <si>
    <t>Equity-settled share-based payment</t>
  </si>
  <si>
    <t>Total contributions, shares</t>
  </si>
  <si>
    <t>Total contributions, amount</t>
  </si>
  <si>
    <t>Total transactions with owners of the Company, shares</t>
  </si>
  <si>
    <t>Total transactions with owners of the Company, amount</t>
  </si>
  <si>
    <t>Ending balance, shares at Jun. 30, 2018</t>
  </si>
  <si>
    <t>Ending balance, amount at Jun. 30, 2018</t>
  </si>
  <si>
    <t>Beginning balance, shares at Dec. 31, 2018</t>
  </si>
  <si>
    <t>Beginning balance, amount at Dec. 31, 2018</t>
  </si>
  <si>
    <t>Ending balance, shares at Jun. 30, 2019</t>
  </si>
  <si>
    <t>Ending balance, amount at Jun. 30, 2019</t>
  </si>
  <si>
    <t>Unaudited Condensed Consolidated Statements of Cash Flows - EUR (€) € in Thousands</t>
  </si>
  <si>
    <t>Operating activities</t>
  </si>
  <si>
    <t>Adjustments for:</t>
  </si>
  <si>
    <t>Depreciation &amp; amortization</t>
  </si>
  <si>
    <t>Share based payment expense</t>
  </si>
  <si>
    <t>Other non-cash adjustments</t>
  </si>
  <si>
    <t>Changes in:</t>
  </si>
  <si>
    <t>Interest received</t>
  </si>
  <si>
    <t>Interest paid</t>
  </si>
  <si>
    <t>Net cash from operating activities</t>
  </si>
  <si>
    <t>Investing activities</t>
  </si>
  <si>
    <t>Cash outflow from the purchase of intangible assets, laboratory and office equipment</t>
  </si>
  <si>
    <t>Cash outflow for the investment in non-current financial assets</t>
  </si>
  <si>
    <t>Proceeds from the disposal of non-current other financial assets</t>
  </si>
  <si>
    <t>Proceeds from the disposal of current financial assets</t>
  </si>
  <si>
    <t>Purchase of current financial assets</t>
  </si>
  <si>
    <t>Net cash used in investing activities</t>
  </si>
  <si>
    <t>Financing activities</t>
  </si>
  <si>
    <t>Proceeds from issuance of share capital</t>
  </si>
  <si>
    <t>Transaction cost from issuance of stock</t>
  </si>
  <si>
    <t>Repayment of leasing debt</t>
  </si>
  <si>
    <t>Net cash from financing activities</t>
  </si>
  <si>
    <t>Effect of exchange rate changes</t>
  </si>
  <si>
    <t>Change in cash and cash equivalents</t>
  </si>
  <si>
    <t>Cash and cash equivalents at beginning of period</t>
  </si>
  <si>
    <t>Cash and cash equivalents at end of period</t>
  </si>
  <si>
    <t>Net Financial Result</t>
  </si>
  <si>
    <t xml:space="preserve">The net financial result is comprised
of the following items for the three and six months ended June 30:
For the three months ended June 30, For the six months ended June 30,
2019 (unaudited)
2018 (unaudited)
2019 (unaudited)
2018 (unaudited)
(in thousands of €)
Finance income
Interest income 1,067 438 1,870 703
Foreign exchange income
272
5,304
628
5,304
Total
1,339
5,742
2,498
6,007
Finance costs
Foreign exchange expense (381) — (435) (2,163)
Other
(8)
(37)
(15)
(63)
Total
(389)
(37)
(450)
(2,226)
Net financial result
950
5,705
2,048
3,781
On the reporting date, assets and liabilities
are translated at the closing rate. Any foreign exchange rate differences derived from these translations are recognized in the
consolidated statement of profit or loss as part of finance income. Interest income results from marketable
securities held by the Company and short-term deposits in U.S. Dollar held by the Company and its subsidiary InflaRx GmbH. Foreign exchange income and
expense is mainly derived from the translation of the U.S. Dollar cash and cash equivalents held by InflaRx GmbH. These funds
are translated at the exchange rates prevailing on the reporting date. Any resulting translation differences are recognized
in profit or loss. U.S. Dollar denominated funds of the Company do not materially impact foreign exchange results, as
the Company has changed its functional currency from Euro to U.S. Dollar. </t>
  </si>
  <si>
    <t>Other non-financial assets</t>
  </si>
  <si>
    <t>Other Non-financial Assets</t>
  </si>
  <si>
    <t>As of June 30, 2019 (unaudited)
As
of December 31, 2018
(in thousands of €)
Current other assets
Prepaid expense 2,471 1,047
Current tax assets 1,065 444
Other
116
98
Total
3,652
1,589 Prepaid expense mainly consists of accrued
insurance expense for Directors and Officers and insurance expenses together with the placement of shares in May 2018. The increase
is also reflected in our higher insurance expenses. Current tax assets in 2019 include tax reclaims because of capital gains tax
deductions on securities interest payments. The increase is due to the securities purchased in the third quarter of 2018.</t>
  </si>
  <si>
    <t>Financial assets and financial liabilities</t>
  </si>
  <si>
    <t>Financial Assets And Financial Liabilities</t>
  </si>
  <si>
    <t>Set out below is an overview of financial
assets and liabilities, other than cash and short-term deposits, held by the Group as at June 30, 2019 and December 31, 2018:
As of June 30, 2019 (unaudited)
As
of December 31, 2018
(in thousands of €)
Financial assets at amortized cost
Non-current financial assets 290 207
Current financial assets 84,818 101,184
Financial liabilities at amortized cost
Trade and other payables 12,184 6,657 The fair value of current and non-current
financial assets (primarily quoted debt securities with, credit ratings ranging from AA- to AAA) amounted to €84,164 thousand
(level 1). The Group’s debt instruments at amortized cost consist solely of quoted securities that are graded in the top
investment category (AA- to AAA) by credit rating agencies such as S&amp;P Global and, therefore, are considered low credit risk
investments. Based on statistical historical probabilities of default, adjusted for forward-looking factors specific to the debtors
and the economic environment, the Group believes that the expected credit losses for these debt instruments are immaterial. Furthermore,
since the acquisition of these debt securities, their credit ratings have remained stable.</t>
  </si>
  <si>
    <t>Cash and cash equivalents information</t>
  </si>
  <si>
    <t>Cash and cash equivalents [abstract]</t>
  </si>
  <si>
    <t>As of June 30, 2019 (unaudited)
As
of December 31, 2018
(in thousands of €)
Short-term deposits
Deposits held in U.S. Dollars 44,981 32,919
Deposits held in Euro
4,620
—
Total
49,601
32,919
Cash at banks
Cash held in Euro 3,912 21,720
Cash held in U.S. Dollars
550
748
Total
4,462
22,468
Total cash and cash equivalents
54,063
55,386</t>
  </si>
  <si>
    <t>Related party transactions</t>
  </si>
  <si>
    <t>Related party transactions [abstract]</t>
  </si>
  <si>
    <t>The Group’s executive management
comprises the following persons:
· Professor Niels C. Riedemann, Chief Executive Officer (CEO)
· Professor Renfeng Guo, Chief Scientific Officer (CSO)
· Arnd Christ, Chief Financial Officer (CFO)
· Jason Marks, Chief Legal Officer, General Counsel (CLO)
· Othmar Zenker, Chief Medical Officer (CMO) The Group’s board of directors
comprises the following persons: Executive Directors
· Professor Niels C. Riedemann, CEO
· Professor Renfeng Guo, CSO Non-executive Directors
· Nicolas Fulpius, Chairman of the board of directors and Chairman of the Audit Committee
· Jens Holstein, Member of the Audit Committee
· Anthony Gibney, Member of the Audit Committee, until June 11, 2019
· Katrin Uschmann
· Lina Ma
· Mark Kübler
· Richard Brudnick, since May 23, 2019. The compensation of the Group’s
executive management comprises the following for the three and six months ended June 30:
For the three months ended June 30, For the six months ended June 30,
2019 (unaudited)
2018 (unaudited)
2019 (unaudited)
2018 (unaudited)
(in thousands of €)
Executive Management
Short-term employee benefits 767 573 1,532 1,181
Share-based payments
1,064
2,475
2,671
4,949
Total
1,831
3,048
4,203
6.130
Non-executive Board of Directors
Short-term employee benefits 71 58 142 113
Share-based payments
214
267
441
513
Total
285
326
583
627
Total Compensation
2,116
3,374
4,786
6,757
Remuneration of InflaRx’s executive
management consists of fixed and variable components and share-based payment awards. In addition, the executive management receives
supplementary benefits and allowances. We entered into indemnification agreements
with our directors and senior management. The indemnification agreements and our articles of association require us to indemnify
our directors and certain officers and employees as designated by our board of directors to the fullest extent permitted by law.</t>
  </si>
  <si>
    <t>Share-based payments</t>
  </si>
  <si>
    <t>Share-based Payments</t>
  </si>
  <si>
    <t xml:space="preserve">1. Equity
settled share-based payment arrangements In the course of its historical
financing rounds, InflaRx GmbH established equity-settled share-based payment programs. Under these programs, the Company granted
its managing directors and senior executives options to acquire InflaRx GmbH’s common shares. In total, options covering
6,088 common shares have been granted. All of the options have vested. The InflaRx GmbH options were converted into options covering
511,392 common shares of InflaRx N.V. at the initial public offering in November 2017. The exercise prices for each outstanding
award is 0.01 € per share or less. Under the terms and conditions
of the 2016 stock option plan (the “2016 Stock Option Plan”), InflaRx GmbH granted rights to subscribe for InflaRx
GmbH’s common shares to directors, senior management and key employees. Prior to the initial public offering, the outstanding
awards under the 2016 plan covered an aggregate of 1,239,252 common shares and the exercise price for each outstanding award was
€7.81 per share (in each case after giving effect to the corporate reorganization in November 2017). Any additional awards
available under the 2016 plan lapsed upon the closing of the Series D financing in October 2017. In 2016, InflaRx also established
a share-based payment plan for its non-executive board members and granted options covering 484 shares. Grants under this plan
were not subject to service or performance conditions. In conjunction with the closing
of its initial public offering, InflaRx N.V. established a new incentive plan (the “2017 Long-Term Incentive Plan”).
The initial maximum number of common shares available for issuance under equity incentive awards granted pursuant to the 2017 Long
Term Incentive Plan equals 2,341,097 common shares. The number of share options under the plan was as follows:
2019
Number of stock options:
Outstanding as of January 1, 2019
2,051,009
Granted in 2019 54,450
Forfeited in 2019
—
Outstanding as of June 30, 2019
2,105,459
thereof vested 994,879
thereof exercised - In the fourth quarter of 2018
75,000 stock options were awarded subject to a specified condition, which was satisfied in the first quarter of 2019. Therefore,
the expense for these stock options occurred in 2019. On January 1, 2021 and on January
1 of each calendar year thereafter, an additional number of shares equal to 3% of the total outstanding common shares on December
31 of the immediately preceding year (or any lower number of shares as determined by the board of directors) will become available
for issuance under equity incentive awards granted pursuant to the 2017 Long-Term Incentive Plan. 2. Stock options
exercised In 2018, 302,279 shares were issued
following the exercise of stock options, resulting in proceeds to the Company in the amount of €452.0 thousand. All stock
options exercised were granted under the 2016 Stock Option Plan. In the first two quarters of 2019, no stock options were exercised. 3. Measurement
of fair values of stock options granted The fair value of options granted
in the six months ended June 30, 2019 under the 2017 Long-Term Incentive Plan was determined using the Black-Scholes valuation
model. Since the Company’s common shares are listed on the Nasdaq Global Select Market, the closing price of the common shares
at grant date was used. Other significant inputs into
the model are as follows (weighted average):
Grants
effective in Q1-2019
Grants
effective in Q2-2019
Parameters
Fair value at grant date
Per option (USD) 14.45 18.17 22.54
FX rate as of grant date 0.88 0.87 0.89
Per option (EUR) 12.69 15.87 20.08
Share price at grant date (USD) 26.02 32.63 41.39
Exercise price (USD) 26.02 32.63 41.39
Expected volatility 0.65 0.65 0.65
Expected life (midpoint based) 4.8 4.9 4.7
Expected dividends — — —
Risk-free rate (interpolated, U.S. sovereign strips curve) 3.0% 2.6% 2.3% Expected volatility has been based
on an evaluation of the historical and implied volatility of a peer group of companies. The range of outcomes for the expected
life of the instruments has been based on expectations on option holder behavior in the scenarios considered. The dividend yield has no impact
due to the anti-dilution clause as defined in the LTI. Expenses are determined based on the
number of stock options granted within a tranche and the vesting period of a tranche. This implies two effects:
· the more options are granted within a tranche, the higher the expense of a tranche is, and
· the shorter the vesting period of a tranche is, the higher the expense of a tranche is. For example, 33.33% of all stock
options granted are allocated to the first tranche which vests over 1 year after the grant date, whereas 8.33% of all stock options
granted are allocated to the ninth tranche which vests over three years. Therefore, the expenses recognized from the granted share
options under the 2017 Long-Term Incentive plan were €0 in 2016, €0.6 million in 2017, €12.1 million for 2018
and are anticipated to be €6.2 million for 2019, €2 million for 2020, €0.2 million for 2021 and €0 million
for 2022 (anticipated expenses were converted with the exchange rate as of June 30, 2019, 1 Euro = US dollar 1.1380). In the three-months period ended
June 30, 2019 and 2018, compensation expense was recognized from the following plans:
· in 2019, €1.8 million resulted from the 2017 Long-Term Incentive Plan,
· in 2018, €3.0 million resulted from the 2017 Long-Term Incentive Plan. In the six-months period ended
June 30, 2019 and 2018, compensation expense was recognized from the following plans:
· in 2019, €3.9 million resulted from the 2017 Long-Term Incentive Plan,
· in 2018, €5.9 million resulted from the 2017 Long-Term Incentive Plan. None of the share-based payments
awards were dilutive in determining earnings per share due to the Group’s loss position. </t>
  </si>
  <si>
    <t>Protective foundation</t>
  </si>
  <si>
    <t>Protective Foundation</t>
  </si>
  <si>
    <t>According to the articles of association
of the Company, up to 55,000,000 common shares and up to 55,000,000 preferred shares with a nominal value of €0.12 per share
are authorized to be issued. All shares are registered shares. No share certificates have been issued. The Company`s general meeting of shareholders
approved the right of an independent foundation under Dutch law, or protective foundation, to acquire up to 100% of the Company`s
issued share capital held by others than the protective foundation, minus one share, pursuant to a call option agreement entered
into between us and such foundation, in order to deter acquisition bids. The protective foundation is expected to enter into a
finance arrangement with a bank or, subject to applicable restrictions under Dutch law, the protective foundation may request us
to provide, or cause the Company`s subsidiaries to provide, sufficient funding to the protective foundation to enable it to satisfy
its payment obligation under the call option agreement. These preferred shares will have both
a liquidation and dividend preference over the Company’s common shares and will accrue cash dividends at a pre-determined
rate. The protective foundation would be expected to require us to cancel its preferred shares once the perceived threat to the
Company and its stakeholders has been removed or sufficiently mitigated or neutralized. We are of the opinion that the call option
does not represent a significant fair value based on a level 3 valuation, due to the fact that the preferred shares are restricted
in use and can be cancelled by us as stated above. In the quarter ended June 30, 2019, the
Company expensed €20 thousand of ongoing costs to reimburse expenses incurred by the protective foundation. In the six months
period ended June 30, 2019, the Company expensed €35 thousand respectively.</t>
  </si>
  <si>
    <t>Summary of significant accounting policies</t>
  </si>
  <si>
    <t>Summary Of Significant Accounting Policies</t>
  </si>
  <si>
    <t>(a) Reporting entity and Group’s structure InflaRx N.V. is a Dutch public company
with limited liability (naamloze vennootschap) with its corporate seat in Amsterdam, The Netherlands, and is registered in the
Commercial Register of The Netherlands Chamber of Commerce Business Register under CCI number 68904312. The Company’s registered
office is at Winzerlaer Straße 2 in 07745 Jena, Germany. Since November 10, 2017, InflaRx N.V.’s common shares have
been listed on The NASDAQ Global Select Market under the symbol IFRX. InflaRx is a clinical-stage biopharmaceutical
Group focused on applying its proprietary anti-C5a technology to discover and develop first-in-class, potent and specific inhibitors
of the complement activation factor known as C5a. These consolidated financial statements
of InflaRx comprise the Company and its wholly-owned subsidiaries InflaRx GmbH and InflaRx Pharmaceutical Inc., Ann Arbor, Michigan,
United States. InflaRx GmbH is a clinical-stage biopharmaceutical
company founded in 2008. In 2017, InflaRx N.V. became the sole shareholder of InflaRx GmbH through the contribution of the subsidiary’s
shares to InflaRx N.V. by its existing shareholders in exchange of new shares issued by InflaRx N.V. These consolidated financial statements
of InflaRx N.V. comprise the Group.
(b) Basis of preparation These condensed consolidated interim
financial statements for the three and six month reporting period ended June 30, 2019 have been prepared in accordance with Accounting
Standard IAS 34 Interim Financial Reporting. The interim report does not include all the notes of the type normally included in
an annual financial report. Accordingly, this report is to be read in conjunction with the annual report for the year ended December
31, 2018 and any public announcements made by InflaRx N.V. during the interim reporting period. The accounting policies adopted are consistent
with those followed in the preparation of the Group’s annual consolidated financial statements for the year ended December,
31 2018, except for the adoption of new standards effective as of January 1, 2019 as set out below. This is the first set of the Group’s
financial statements where IFRS 16 has been applied, as described in section (d). The financial statements have been prepared
on a historical cost basis except for share-based payments which are measured at fair value. The financial statements are presented
in Euro (€). Euro is the functional currency of InflaRx GmbH. The functional currency of InflaRx N.V. and InflaRx Pharmaceutical
Inc. is U.S. Dollars. Since January 1, 2019, the functional currency of InflaRx N.V. has changed to U.S. Dollars from Euro, as
the majority of income and expenses of InflaRx N.V. occurs in U.S. Dollar. From the date of change the functional currency is used
prospectively. Because the presentation currency of the Group did not change and continues to be Euro, comparative financial information
had not to be restated. All financial information presented in
Euro has been rounded to the nearest thousand. Accordingly, numerical figures shown as totals in some tables may not be an arithmetic
aggregation of the figures that precede them or may deviate from other tables by one thousand Euros at a maximum. We recently reported top-line results
of the international SHINE Phase IIb study, investigating the safety and efficacy of IFX-1 in HS. The results of the SHINE study
had no impact on the presentation in our financial statements (e.g. no impairments of assets and no additional provisions). The condensed consolidated financial
statements were authorized for issue by the board of directors on August 15, 2019.
(c) New and amended standards adopted by the Group The Group has applied the following
standards and amendments for the first time for its annual reporting period commencing January 1, 2019. The Group has not early
adopted any other standard, interpretation or amendment that has been issued but is not yet effective. Most of the amendments listed
below did not have any impact on the amounts recognized in prior periods and are not expected to significantly affect the current
or future periods, except for IFRS 16 Leases:
· IFRS 16 Leases
· IFRIC 23 Uncertainty over Tax Treatments.
· Prepayment Features with Negative Compensation (Amendments to IFRS 9).
· Long-term Interests in Associates and Joint Ventures (Amendments to IAS 28).
· Plan Amendment, Curtailment or Settlement (Amendments to IAS 19).
· Annual Improvements to IFRS Standards 2015–2017 Cycle – various standards.
· Amendments to References to Conceptual Framework in IFRS Standards.
· IFRS 17 Insurance Contracts. The Group applies IFRS 16 Leases for
the first time in its financial statements. The Group has lease contracts for various items of property, vehicles and other equipment.
Before the adoption of IFRS 16, the Group classified each of its leases (as lessee)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Before the adoption of IFRS 16,
the Group did not identify any finance leases. For an operating lease, the leased property was not capitalized and the lease payments
were recognized as rent expense in profit or loss on a straight-line basis over the lease term. Any prepaid rent and accrued rent
were recognized under prepayments and trade and other payables, respectively. Upon adoption of IFRS 16, the Group applied
a single recognition and measurement approach for all leases, except for short-term leases and leases of low-value assets. The
standard provides specific transition requirements and practical expedients, which have been applied by the Group. The Group recognized right-of-use assets
and lease liabilities for those leases previously classified as operating leases, except for short-term leases and leases of low-value
assets. The right-of-use assets were recognized based on the amount equal to the lease liabilities, adjusted for any related prepaid
and accrued lease payments previously recognized. Lease liabilities were recognized based on the present value of the remaining
lease payments, discounted using the incremental borrowing rate at the date of initial application. The Group also applied the
available practical expedients wherein it:
· Applied the short-term leases exemptions to leases with a lease term that ends within 12 months
at the date of initial application
· Excluded the initial direct costs from the measurement of the right-of-use asset at the date of
initial application
2019
Operating lease commitments disclosed as of December 31, 2018 575
short-term leases recognized on a straight-line basis as expense (18)
low-value leases recognized on a straight-line basis as expense (6)
adjustments as a result of a different treatment of extension and termination options
196
Total 748
Discount using the lessee’s incremental borrowing rate of at the date of initial application
(16)
Lease liability recognized as of January 1, 2019
732
thereof current lease liability 215
thereof non-current lease liabilities 517 The weighted average lessee’s incremental
borrowing rate applied to the lease liabilities on January 1, 2019 was 1.8%. Set out below, are the carrying amounts of the Group’s
right-of-use assets and lease liabilities and the movements during the period:
Right-of-use
assets
Property
Motor
vehicles
Foreign
exchange difference
Total
Lease
liabilities
(in thousands of €)
As of January 1, 2019 696 35 1 732 732
Additions 608 — (1) 607 607
Depreciation expense (117) (10) — (127) —
Derecognition (229) — — (229) (229)
Interest expense — — — — (7)
Payments (incl. interest)
—
—
—
—
(119)
As of June 30, 2019
959
25
0
984
985
(d) Summary of new accounting policies Set forth below are the new accounting
policies of the Group upon adoption of IFRS 16, which have been applied from the date of initial application: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e) Events after the reporting period On July 3, 2019 the board approved an
amendment of the 2016 Stock Option Plan and the 2017 Long-Term Incentive Plan. Following the amendment, the strike price of all
vested and unvested options, other than those held by persons who were not employees or directors at the time of the amendment,
was reduced to USD 3.35 per share. The repricing decision on July 3, 2019
affected the 2016 Plan and the 2017 Long-Term Incentive Plan. Since the repricing no new grants occurred. The valuation of past
grants with the new strike price of USD 3.35 did not result in increased fair values of the outstanding options, i.e. no additional
compensation expense had to be recognized.</t>
  </si>
  <si>
    <t>Net financial result (Tables)</t>
  </si>
  <si>
    <t>For the three months ended June 30, For the six months ended June 30,
2019 (unaudited)
2018 (unaudited)
2019 (unaudited)
2018 (unaudited)
(in thousands of €)
Finance income
Interest income 1,067 438 1,870 703
Foreign exchange income
272
5,304
628
5,304
Total
1,339
5,742
2,498
6,007
Finance costs
Foreign exchange expense (381) — (435) (2,163)
Other
(8)
(37)
(15)
(63)
Total
(389)
(37)
(450)
(2,226)
Net financial result
950
5,705
2,048
3,781</t>
  </si>
  <si>
    <t>Other non-financial assets (Tables)</t>
  </si>
  <si>
    <t>As of June 30, 2019 (unaudited)
As
of December 31, 2018
(in thousands of €)
Current other assets
Prepaid expense 2,471 1,047
Current tax assets 1,065 444
Other
116
98
Total
3,652
1,589</t>
  </si>
  <si>
    <t>Financial assets and financial liabilities (Tables)</t>
  </si>
  <si>
    <t>As of June 30, 2019 (unaudited)
As
of December 31, 2018
(in thousands of €)
Financial assets at amortized cost
Non-current financial assets 290 207
Current financial assets 84,818 101,184
Financial liabilities at amortized cost
Trade and other payables 12,184 6,657</t>
  </si>
  <si>
    <t>Cash and cash equivalents information (Tables)</t>
  </si>
  <si>
    <t>Related party transactions (Tables)</t>
  </si>
  <si>
    <t>Management compensation</t>
  </si>
  <si>
    <t>For the three months ended June 30, For the six months ended June 30,
2019 (unaudited)
2018 (unaudited)
2019 (unaudited)
2018 (unaudited)
(in thousands of €)
Executive Management
Short-term employee benefits 767 573 1,532 1,181
Share-based payments
1,064
2,475
2,671
4,949
Total
1,831
3,048
4,203
6.130
Non-executive Board of Directors
Short-term employee benefits 71 58 142 113
Share-based payments
214
267
441
513
Total
285
326
583
627
Total Compensation
2,116
3,374
4,786
6,757</t>
  </si>
  <si>
    <t>Share-based payments (Tables)</t>
  </si>
  <si>
    <t>Stock option activity</t>
  </si>
  <si>
    <t>2019
Number of stock options:
Outstanding as of January 1, 2019
2,051,009
Granted in 2019 54,450
Forfeited in 2019
—
Outstanding as of June 30, 2019
2,105,459
thereof vested 994,879
thereof exercised -</t>
  </si>
  <si>
    <t>Fair value of options granted</t>
  </si>
  <si>
    <t>Grants
effective in Q1-2019
Grants
effective in Q2-2019
Parameters
Fair value at grant date
Per option (USD) 14.45 18.17 22.54
FX rate as of grant date 0.88 0.87 0.89
Per option (EUR) 12.69 15.87 20.08
Share price at grant date (USD) 26.02 32.63 41.39
Exercise price (USD) 26.02 32.63 41.39
Expected volatility 0.65 0.65 0.65
Expected life (midpoint based) 4.8 4.9 4.7
Expected dividends — — —
Risk-free rate (interpolated, U.S. sovereign strips curve) 3.0% 2.6% 2.3%</t>
  </si>
  <si>
    <t>Summary of significant accounting policies (Tables)</t>
  </si>
  <si>
    <t>Lease liability</t>
  </si>
  <si>
    <t>2019
Operating lease commitments disclosed as of December 31, 2018 575
short-term leases recognized on a straight-line basis as expense (18)
low-value leases recognized on a straight-line basis as expense (6)
adjustments as a result of a different treatment of extension and termination options
196
Total 748
Discount using the lessee’s incremental borrowing rate of at the date of initial application
(16)
Lease liability recognized as of January 1, 2019
732
thereof current lease liability 215
thereof non-current lease liabilities 517</t>
  </si>
  <si>
    <t>Right-of-use assets and lease liabilities movement</t>
  </si>
  <si>
    <t>Right-of-use
assets
Property
Motor
vehicles
Foreign
exchange difference
Total
Lease
liabilities
(in thousands of €)
As of January 1, 2019 696 35 1 732 732
Additions 608 — (1) 607 607
Depreciation expense (117) (10) — (127) —
Derecognition (229) — — (229) (229)
Interest expense — — — — (7)
Payments (incl. interest)
—
—
—
—
(119)
As of June 30, 2019
959
25
0
984
985</t>
  </si>
  <si>
    <t>Net financial result (Details) - EUR (€) € in Thousands</t>
  </si>
  <si>
    <t>DisclosureOfNetFinancialResultLineItems [Line Items]</t>
  </si>
  <si>
    <t>Interest Income</t>
  </si>
  <si>
    <t>Foreign Exchange Income</t>
  </si>
  <si>
    <t>Foreign Exchange Expense</t>
  </si>
  <si>
    <t>Other</t>
  </si>
  <si>
    <t>Other non-financial assets (Details) - EUR (€) € in Thousands</t>
  </si>
  <si>
    <t>Prepaid expense</t>
  </si>
  <si>
    <t>Current tax assets</t>
  </si>
  <si>
    <t>Financial assets and financial liabilities (Details) - EUR (€) € in Thousands</t>
  </si>
  <si>
    <t>Financial assets at amortized cost</t>
  </si>
  <si>
    <t>Financial liabilities at amortized cost</t>
  </si>
  <si>
    <t>Cash and cash equivalents information (Details) - EUR (€) € in Thousands</t>
  </si>
  <si>
    <t>Dec. 31, 2017</t>
  </si>
  <si>
    <t>DisclosureOfCashAndCashEquivalentsLineItems [Line Items]</t>
  </si>
  <si>
    <t>Total cash and cash equivalents</t>
  </si>
  <si>
    <t>Short-term Deposits</t>
  </si>
  <si>
    <t>Short-term Deposits | U.S. Dollars</t>
  </si>
  <si>
    <t>Short-term Deposits | Euro</t>
  </si>
  <si>
    <t>Cash at Banks</t>
  </si>
  <si>
    <t>Cash at Banks | U.S. Dollars</t>
  </si>
  <si>
    <t>Cash at Banks | Euro</t>
  </si>
  <si>
    <t>Related party transactions (Details) - EUR (€) € in Thousands</t>
  </si>
  <si>
    <t>Disclosure of transactions between related parties [line items]</t>
  </si>
  <si>
    <t>Total compensation</t>
  </si>
  <si>
    <t>Executive Management</t>
  </si>
  <si>
    <t>Short-term employee benefits</t>
  </si>
  <si>
    <t>Non-executive Board of Directors</t>
  </si>
  <si>
    <t>Share-based payments (Details)</t>
  </si>
  <si>
    <t>Jun. 30, 2019shares</t>
  </si>
  <si>
    <t>Outstanding, beginning</t>
  </si>
  <si>
    <t>Granted</t>
  </si>
  <si>
    <t>Forfeited</t>
  </si>
  <si>
    <t>Outstanding, ending</t>
  </si>
  <si>
    <t>Vested</t>
  </si>
  <si>
    <t>Share-based payments (Details 1)</t>
  </si>
  <si>
    <t>Jun. 30, 2019€ / shares$ / sharesyr</t>
  </si>
  <si>
    <t>Q1</t>
  </si>
  <si>
    <t>DisclosureOfSharebasedPaymentsLineItems [Line Items]</t>
  </si>
  <si>
    <t>Fair value at grant date per option (USD)</t>
  </si>
  <si>
    <t>Fair value at grant date FX rate as of grant date | € / shares</t>
  </si>
  <si>
    <t>Fair value at grant date per option (EUR) | € / shares</t>
  </si>
  <si>
    <t>Share price at grant date (USD)</t>
  </si>
  <si>
    <t>Exercise price (USD)</t>
  </si>
  <si>
    <t>Expected volatility</t>
  </si>
  <si>
    <t>0.65%</t>
  </si>
  <si>
    <t>Expected life (midpoint based) | yr</t>
  </si>
  <si>
    <t>Expected dividends</t>
  </si>
  <si>
    <t>0.00%</t>
  </si>
  <si>
    <t>Risk-free rate (interpolated, U.S. sovereign strips curve)</t>
  </si>
  <si>
    <t>3.00%</t>
  </si>
  <si>
    <t>2.60%</t>
  </si>
  <si>
    <t>2.30%</t>
  </si>
  <si>
    <t>Summary of significant accounting policies (Details) € in Thousands</t>
  </si>
  <si>
    <t>Jun. 30, 2019EUR (€)</t>
  </si>
  <si>
    <t>Lease liability, beginning</t>
  </si>
  <si>
    <t>Short-term leases recognized on a straight-line basis as expense</t>
  </si>
  <si>
    <t>Low-value leases recognized on a straight-line basis as expense</t>
  </si>
  <si>
    <t>Adjustments as a result of a different treatment of extension and termination options</t>
  </si>
  <si>
    <t>Discount using the lessee's incremental borrowing rate of at the date of initial application</t>
  </si>
  <si>
    <t>Lease liability, ending</t>
  </si>
  <si>
    <t>Current lease liability</t>
  </si>
  <si>
    <t>Non-current lease liabilities</t>
  </si>
  <si>
    <t>Summary of significant accounting policies (Details 1) € in Thousands</t>
  </si>
  <si>
    <t>DisclosureOfSummaryOfSignificantAccountingPoliciesLineItems [Line Items]</t>
  </si>
  <si>
    <t>Right-of-use assets, beginning</t>
  </si>
  <si>
    <t>Additions</t>
  </si>
  <si>
    <t>Depreciation expense</t>
  </si>
  <si>
    <t>Derecognition</t>
  </si>
  <si>
    <t>Interest expense</t>
  </si>
  <si>
    <t>Payments (incl. interest)</t>
  </si>
  <si>
    <t>Right-of-use assets, ending</t>
  </si>
  <si>
    <t>Lease liabilities, beginning</t>
  </si>
  <si>
    <t>Lease liabilities, ending</t>
  </si>
  <si>
    <t>Property</t>
  </si>
  <si>
    <t>Motor Vehicles</t>
  </si>
  <si>
    <t>Foreign Exchange Differe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5</v>
      </c>
    </row>
    <row r="4" spans="1:2">
      <c r="A4" s="4" t="s">
        <v>32</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28</v>
      </c>
    </row>
    <row r="4" spans="1:2">
      <c r="A4" s="4" t="s">
        <v>127</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31</v>
      </c>
    </row>
    <row r="4" spans="1:2">
      <c r="A4" s="4" t="s">
        <v>130</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34</v>
      </c>
    </row>
    <row r="4" spans="1:2">
      <c r="A4" s="4" t="s">
        <v>51</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12497</v>
      </c>
      <c r="C4" s="5" t="n">
        <v>-5031</v>
      </c>
      <c r="D4" s="5" t="n">
        <v>-20192</v>
      </c>
      <c r="E4" s="5" t="n">
        <v>-10505</v>
      </c>
    </row>
    <row r="5" spans="1:5">
      <c r="A5" s="4" t="s">
        <v>25</v>
      </c>
      <c r="B5" s="6" t="n">
        <v>-3648</v>
      </c>
      <c r="C5" s="6" t="n">
        <v>-3161</v>
      </c>
      <c r="D5" s="6" t="n">
        <v>-6949</v>
      </c>
      <c r="E5" s="6" t="n">
        <v>-6158</v>
      </c>
    </row>
    <row r="6" spans="1:5">
      <c r="A6" s="4" t="s">
        <v>26</v>
      </c>
      <c r="B6" s="6" t="n">
        <v>-16145</v>
      </c>
      <c r="C6" s="6" t="n">
        <v>-8192</v>
      </c>
      <c r="D6" s="6" t="n">
        <v>-27141</v>
      </c>
      <c r="E6" s="6" t="n">
        <v>-16663</v>
      </c>
    </row>
    <row r="7" spans="1:5">
      <c r="A7" s="4" t="s">
        <v>27</v>
      </c>
      <c r="B7" s="6" t="n">
        <v>3</v>
      </c>
      <c r="C7" s="6" t="n">
        <v>65</v>
      </c>
      <c r="D7" s="6" t="n">
        <v>68</v>
      </c>
      <c r="E7" s="6" t="n">
        <v>150</v>
      </c>
    </row>
    <row r="8" spans="1:5">
      <c r="A8" s="4" t="s">
        <v>28</v>
      </c>
      <c r="B8" s="6" t="n">
        <v>-79</v>
      </c>
      <c r="C8" s="6" t="n">
        <v>-21</v>
      </c>
      <c r="D8" s="6" t="n">
        <v>-83</v>
      </c>
      <c r="E8" s="6" t="n">
        <v>-33</v>
      </c>
    </row>
    <row r="9" spans="1:5">
      <c r="A9" s="4" t="s">
        <v>29</v>
      </c>
      <c r="B9" s="6" t="n">
        <v>-16221</v>
      </c>
      <c r="C9" s="6" t="n">
        <v>-8148</v>
      </c>
      <c r="D9" s="6" t="n">
        <v>-27157</v>
      </c>
      <c r="E9" s="6" t="n">
        <v>-16545</v>
      </c>
    </row>
    <row r="10" spans="1:5">
      <c r="A10" s="4" t="s">
        <v>30</v>
      </c>
      <c r="B10" s="6" t="n">
        <v>1339</v>
      </c>
      <c r="C10" s="6" t="n">
        <v>5742</v>
      </c>
      <c r="D10" s="6" t="n">
        <v>2498</v>
      </c>
      <c r="E10" s="6" t="n">
        <v>6007</v>
      </c>
    </row>
    <row r="11" spans="1:5">
      <c r="A11" s="4" t="s">
        <v>31</v>
      </c>
      <c r="B11" s="6" t="n">
        <v>-388</v>
      </c>
      <c r="C11" s="6" t="n">
        <v>-37</v>
      </c>
      <c r="D11" s="6" t="n">
        <v>-450</v>
      </c>
      <c r="E11" s="6" t="n">
        <v>-2226</v>
      </c>
    </row>
    <row r="12" spans="1:5">
      <c r="A12" s="4" t="s">
        <v>32</v>
      </c>
      <c r="B12" s="6" t="n">
        <v>950</v>
      </c>
      <c r="C12" s="6" t="n">
        <v>5705</v>
      </c>
      <c r="D12" s="6" t="n">
        <v>2048</v>
      </c>
      <c r="E12" s="6" t="n">
        <v>3781</v>
      </c>
    </row>
    <row r="13" spans="1:5">
      <c r="A13" s="4" t="s">
        <v>33</v>
      </c>
      <c r="B13" s="5" t="n">
        <v>-15271</v>
      </c>
      <c r="C13" s="5" t="n">
        <v>-2443</v>
      </c>
      <c r="D13" s="5" t="n">
        <v>-25109</v>
      </c>
      <c r="E13" s="5" t="n">
        <v>-12764</v>
      </c>
    </row>
    <row r="14" spans="1:5">
      <c r="A14" s="3" t="s">
        <v>34</v>
      </c>
    </row>
    <row r="15" spans="1:5">
      <c r="A15" s="4" t="s">
        <v>35</v>
      </c>
      <c r="B15" s="6" t="n">
        <v>25964</v>
      </c>
      <c r="C15" s="6" t="n">
        <v>24890</v>
      </c>
      <c r="D15" s="6" t="n">
        <v>25964</v>
      </c>
      <c r="E15" s="6" t="n">
        <v>24357</v>
      </c>
    </row>
    <row r="16" spans="1:5">
      <c r="A16" s="4" t="s">
        <v>36</v>
      </c>
      <c r="B16" s="7" t="n">
        <v>-0.59</v>
      </c>
      <c r="C16" s="7" t="n">
        <v>-0.1</v>
      </c>
      <c r="D16" s="7" t="n">
        <v>-0.97</v>
      </c>
      <c r="E16" s="7" t="n">
        <v>-0.52</v>
      </c>
    </row>
    <row r="17" spans="1:5">
      <c r="A17" s="4" t="s">
        <v>37</v>
      </c>
      <c r="B17" s="7" t="n">
        <v>-0.59</v>
      </c>
      <c r="C17" s="7" t="n">
        <v>-0.1</v>
      </c>
      <c r="D17" s="7" t="n">
        <v>-0.97</v>
      </c>
      <c r="E17" s="7" t="n">
        <v>-0.52</v>
      </c>
    </row>
    <row r="18" spans="1:5">
      <c r="A18" s="4" t="s">
        <v>33</v>
      </c>
      <c r="B18" s="5" t="n">
        <v>-15271</v>
      </c>
      <c r="C18" s="5" t="n">
        <v>-2443</v>
      </c>
      <c r="D18" s="5" t="n">
        <v>-25109</v>
      </c>
      <c r="E18" s="5" t="n">
        <v>-12764</v>
      </c>
    </row>
    <row r="19" spans="1:5">
      <c r="A19" s="3" t="s">
        <v>38</v>
      </c>
    </row>
    <row r="20" spans="1:5">
      <c r="A20" s="4" t="s">
        <v>39</v>
      </c>
      <c r="B20" s="6" t="n">
        <v>-1622</v>
      </c>
      <c r="C20" s="6" t="n">
        <v>-17</v>
      </c>
      <c r="D20" s="6" t="n">
        <v>695</v>
      </c>
      <c r="E20" s="6" t="n">
        <v>-16</v>
      </c>
    </row>
    <row r="21" spans="1:5">
      <c r="A21" s="4" t="s">
        <v>40</v>
      </c>
      <c r="B21" s="5" t="n">
        <v>-16893</v>
      </c>
      <c r="C21" s="5" t="n">
        <v>-2460</v>
      </c>
      <c r="D21" s="5" t="n">
        <v>-24413</v>
      </c>
      <c r="E21" s="5" t="n">
        <v>-127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4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68</v>
      </c>
      <c r="B1" s="2" t="s">
        <v>21</v>
      </c>
      <c r="D1" s="2" t="s">
        <v>1</v>
      </c>
    </row>
    <row r="2" spans="1:5">
      <c r="B2" s="2" t="s">
        <v>2</v>
      </c>
      <c r="C2" s="2" t="s">
        <v>22</v>
      </c>
      <c r="D2" s="2" t="s">
        <v>2</v>
      </c>
      <c r="E2" s="2" t="s">
        <v>22</v>
      </c>
    </row>
    <row r="3" spans="1:5">
      <c r="A3" s="3" t="s">
        <v>169</v>
      </c>
    </row>
    <row r="4" spans="1:5">
      <c r="A4" s="4" t="s">
        <v>30</v>
      </c>
      <c r="B4" s="5" t="n">
        <v>1339</v>
      </c>
      <c r="C4" s="5" t="n">
        <v>5742</v>
      </c>
      <c r="D4" s="5" t="n">
        <v>2498</v>
      </c>
      <c r="E4" s="5" t="n">
        <v>6007</v>
      </c>
    </row>
    <row r="5" spans="1:5">
      <c r="A5" s="4" t="s">
        <v>31</v>
      </c>
      <c r="B5" s="6" t="n">
        <v>-388</v>
      </c>
      <c r="C5" s="6" t="n">
        <v>-37</v>
      </c>
      <c r="D5" s="6" t="n">
        <v>-450</v>
      </c>
      <c r="E5" s="6" t="n">
        <v>-2226</v>
      </c>
    </row>
    <row r="6" spans="1:5">
      <c r="A6" s="4" t="s">
        <v>32</v>
      </c>
      <c r="B6" s="6" t="n">
        <v>950</v>
      </c>
      <c r="C6" s="6" t="n">
        <v>5705</v>
      </c>
      <c r="D6" s="6" t="n">
        <v>2048</v>
      </c>
      <c r="E6" s="6" t="n">
        <v>3781</v>
      </c>
    </row>
    <row r="7" spans="1:5">
      <c r="A7" s="4" t="s">
        <v>170</v>
      </c>
    </row>
    <row r="8" spans="1:5">
      <c r="A8" s="3" t="s">
        <v>169</v>
      </c>
    </row>
    <row r="9" spans="1:5">
      <c r="A9" s="4" t="s">
        <v>30</v>
      </c>
      <c r="B9" s="6" t="n">
        <v>67</v>
      </c>
      <c r="C9" s="6" t="n">
        <v>438</v>
      </c>
      <c r="D9" s="6" t="n">
        <v>1870</v>
      </c>
      <c r="E9" s="6" t="n">
        <v>703</v>
      </c>
    </row>
    <row r="10" spans="1:5">
      <c r="A10" s="4" t="s">
        <v>171</v>
      </c>
    </row>
    <row r="11" spans="1:5">
      <c r="A11" s="3" t="s">
        <v>169</v>
      </c>
    </row>
    <row r="12" spans="1:5">
      <c r="A12" s="4" t="s">
        <v>30</v>
      </c>
      <c r="B12" s="6" t="n">
        <v>272</v>
      </c>
      <c r="C12" s="6" t="n">
        <v>5304</v>
      </c>
      <c r="D12" s="6" t="n">
        <v>628</v>
      </c>
      <c r="E12" s="6" t="n">
        <v>5304</v>
      </c>
    </row>
    <row r="13" spans="1:5">
      <c r="A13" s="4" t="s">
        <v>172</v>
      </c>
    </row>
    <row r="14" spans="1:5">
      <c r="A14" s="3" t="s">
        <v>169</v>
      </c>
    </row>
    <row r="15" spans="1:5">
      <c r="A15" s="4" t="s">
        <v>31</v>
      </c>
      <c r="B15" s="6" t="n">
        <v>-381</v>
      </c>
      <c r="C15" s="6" t="n">
        <v>0</v>
      </c>
      <c r="D15" s="6" t="n">
        <v>-435</v>
      </c>
      <c r="E15" s="6" t="n">
        <v>-2163</v>
      </c>
    </row>
    <row r="16" spans="1:5">
      <c r="A16" s="4" t="s">
        <v>173</v>
      </c>
    </row>
    <row r="17" spans="1:5">
      <c r="A17" s="3" t="s">
        <v>169</v>
      </c>
    </row>
    <row r="18" spans="1:5">
      <c r="A18" s="4" t="s">
        <v>31</v>
      </c>
      <c r="B18" s="5" t="n">
        <v>-8</v>
      </c>
      <c r="C18" s="5" t="n">
        <v>-37</v>
      </c>
      <c r="D18" s="5" t="n">
        <v>-15</v>
      </c>
      <c r="E18" s="5" t="n">
        <v>-6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4</v>
      </c>
      <c r="B1" s="2" t="s">
        <v>2</v>
      </c>
      <c r="C1" s="2" t="s">
        <v>42</v>
      </c>
    </row>
    <row r="2" spans="1:3">
      <c r="A2" s="3" t="s">
        <v>128</v>
      </c>
    </row>
    <row r="3" spans="1:3">
      <c r="A3" s="4" t="s">
        <v>175</v>
      </c>
      <c r="B3" s="5" t="n">
        <v>2471</v>
      </c>
      <c r="C3" s="5" t="n">
        <v>1047</v>
      </c>
    </row>
    <row r="4" spans="1:3">
      <c r="A4" s="4" t="s">
        <v>176</v>
      </c>
      <c r="B4" s="6" t="n">
        <v>1065</v>
      </c>
      <c r="C4" s="6" t="n">
        <v>444</v>
      </c>
    </row>
    <row r="5" spans="1:3">
      <c r="A5" s="4" t="s">
        <v>173</v>
      </c>
      <c r="B5" s="6" t="n">
        <v>116</v>
      </c>
      <c r="C5" s="6" t="n">
        <v>98</v>
      </c>
    </row>
    <row r="6" spans="1:3">
      <c r="A6" s="4" t="s">
        <v>81</v>
      </c>
      <c r="B6" s="5" t="n">
        <v>3652</v>
      </c>
      <c r="C6" s="5" t="n">
        <v>15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7</v>
      </c>
      <c r="B1" s="2" t="s">
        <v>2</v>
      </c>
      <c r="C1" s="2" t="s">
        <v>42</v>
      </c>
    </row>
    <row r="2" spans="1:3">
      <c r="A2" s="3" t="s">
        <v>178</v>
      </c>
    </row>
    <row r="3" spans="1:3">
      <c r="A3" s="4" t="s">
        <v>46</v>
      </c>
      <c r="B3" s="5" t="n">
        <v>290</v>
      </c>
      <c r="C3" s="5" t="n">
        <v>207</v>
      </c>
    </row>
    <row r="4" spans="1:3">
      <c r="A4" s="4" t="s">
        <v>50</v>
      </c>
      <c r="B4" s="6" t="n">
        <v>84818</v>
      </c>
      <c r="C4" s="6" t="n">
        <v>101184</v>
      </c>
    </row>
    <row r="5" spans="1:3">
      <c r="A5" s="3" t="s">
        <v>179</v>
      </c>
    </row>
    <row r="6" spans="1:3">
      <c r="A6" s="4" t="s">
        <v>70</v>
      </c>
      <c r="B6" s="5" t="n">
        <v>12184</v>
      </c>
      <c r="C6" s="5" t="n">
        <v>66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80</v>
      </c>
      <c r="B1" s="2" t="s">
        <v>2</v>
      </c>
      <c r="C1" s="2" t="s">
        <v>42</v>
      </c>
      <c r="D1" s="2" t="s">
        <v>22</v>
      </c>
      <c r="E1" s="2" t="s">
        <v>181</v>
      </c>
    </row>
    <row r="2" spans="1:5">
      <c r="A2" s="3" t="s">
        <v>182</v>
      </c>
    </row>
    <row r="3" spans="1:5">
      <c r="A3" s="4" t="s">
        <v>183</v>
      </c>
      <c r="B3" s="5" t="n">
        <v>54063</v>
      </c>
      <c r="C3" s="5" t="n">
        <v>55386</v>
      </c>
      <c r="D3" s="5" t="n">
        <v>156069</v>
      </c>
      <c r="E3" s="5" t="n">
        <v>123282</v>
      </c>
    </row>
    <row r="4" spans="1:5">
      <c r="A4" s="4" t="s">
        <v>184</v>
      </c>
    </row>
    <row r="5" spans="1:5">
      <c r="A5" s="3" t="s">
        <v>182</v>
      </c>
    </row>
    <row r="6" spans="1:5">
      <c r="A6" s="4" t="s">
        <v>183</v>
      </c>
      <c r="B6" s="6" t="n">
        <v>49601</v>
      </c>
      <c r="C6" s="6" t="n">
        <v>32919</v>
      </c>
    </row>
    <row r="7" spans="1:5">
      <c r="A7" s="4" t="s">
        <v>185</v>
      </c>
    </row>
    <row r="8" spans="1:5">
      <c r="A8" s="3" t="s">
        <v>182</v>
      </c>
    </row>
    <row r="9" spans="1:5">
      <c r="A9" s="4" t="s">
        <v>183</v>
      </c>
      <c r="B9" s="6" t="n">
        <v>44981</v>
      </c>
      <c r="C9" s="6" t="n">
        <v>32919</v>
      </c>
    </row>
    <row r="10" spans="1:5">
      <c r="A10" s="4" t="s">
        <v>186</v>
      </c>
    </row>
    <row r="11" spans="1:5">
      <c r="A11" s="3" t="s">
        <v>182</v>
      </c>
    </row>
    <row r="12" spans="1:5">
      <c r="A12" s="4" t="s">
        <v>183</v>
      </c>
      <c r="B12" s="6" t="n">
        <v>4620</v>
      </c>
      <c r="C12" s="6" t="n">
        <v>0</v>
      </c>
    </row>
    <row r="13" spans="1:5">
      <c r="A13" s="4" t="s">
        <v>187</v>
      </c>
    </row>
    <row r="14" spans="1:5">
      <c r="A14" s="3" t="s">
        <v>182</v>
      </c>
    </row>
    <row r="15" spans="1:5">
      <c r="A15" s="4" t="s">
        <v>183</v>
      </c>
      <c r="B15" s="6" t="n">
        <v>4462</v>
      </c>
      <c r="C15" s="6" t="n">
        <v>22468</v>
      </c>
    </row>
    <row r="16" spans="1:5">
      <c r="A16" s="4" t="s">
        <v>188</v>
      </c>
    </row>
    <row r="17" spans="1:5">
      <c r="A17" s="3" t="s">
        <v>182</v>
      </c>
    </row>
    <row r="18" spans="1:5">
      <c r="A18" s="4" t="s">
        <v>183</v>
      </c>
      <c r="B18" s="6" t="n">
        <v>550</v>
      </c>
      <c r="C18" s="6" t="n">
        <v>748</v>
      </c>
    </row>
    <row r="19" spans="1:5">
      <c r="A19" s="4" t="s">
        <v>189</v>
      </c>
    </row>
    <row r="20" spans="1:5">
      <c r="A20" s="3" t="s">
        <v>182</v>
      </c>
    </row>
    <row r="21" spans="1:5">
      <c r="A21" s="4" t="s">
        <v>183</v>
      </c>
      <c r="B21" s="5" t="n">
        <v>3912</v>
      </c>
      <c r="C21" s="5" t="n">
        <v>217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90</v>
      </c>
      <c r="B1" s="2" t="s">
        <v>21</v>
      </c>
      <c r="D1" s="2" t="s">
        <v>1</v>
      </c>
    </row>
    <row r="2" spans="1:5">
      <c r="B2" s="2" t="s">
        <v>2</v>
      </c>
      <c r="C2" s="2" t="s">
        <v>22</v>
      </c>
      <c r="D2" s="2" t="s">
        <v>2</v>
      </c>
      <c r="E2" s="2" t="s">
        <v>22</v>
      </c>
    </row>
    <row r="3" spans="1:5">
      <c r="A3" s="3" t="s">
        <v>191</v>
      </c>
    </row>
    <row r="4" spans="1:5">
      <c r="A4" s="4" t="s">
        <v>192</v>
      </c>
      <c r="B4" s="5" t="n">
        <v>2116</v>
      </c>
      <c r="C4" s="5" t="n">
        <v>3374</v>
      </c>
      <c r="D4" s="5" t="n">
        <v>4786</v>
      </c>
      <c r="E4" s="5" t="n">
        <v>6757</v>
      </c>
    </row>
    <row r="5" spans="1:5">
      <c r="A5" s="4" t="s">
        <v>193</v>
      </c>
    </row>
    <row r="6" spans="1:5">
      <c r="A6" s="3" t="s">
        <v>191</v>
      </c>
    </row>
    <row r="7" spans="1:5">
      <c r="A7" s="4" t="s">
        <v>194</v>
      </c>
      <c r="B7" s="6" t="n">
        <v>767</v>
      </c>
      <c r="C7" s="6" t="n">
        <v>573</v>
      </c>
      <c r="D7" s="6" t="n">
        <v>1532</v>
      </c>
      <c r="E7" s="6" t="n">
        <v>1181</v>
      </c>
    </row>
    <row r="8" spans="1:5">
      <c r="A8" s="4" t="s">
        <v>139</v>
      </c>
      <c r="B8" s="6" t="n">
        <v>1064</v>
      </c>
      <c r="C8" s="6" t="n">
        <v>2475</v>
      </c>
      <c r="D8" s="6" t="n">
        <v>2671</v>
      </c>
      <c r="E8" s="6" t="n">
        <v>4949</v>
      </c>
    </row>
    <row r="9" spans="1:5">
      <c r="A9" s="4" t="s">
        <v>192</v>
      </c>
      <c r="B9" s="6" t="n">
        <v>1831</v>
      </c>
      <c r="C9" s="6" t="n">
        <v>3048</v>
      </c>
      <c r="D9" s="6" t="n">
        <v>4203</v>
      </c>
      <c r="E9" s="6" t="n">
        <v>6130</v>
      </c>
    </row>
    <row r="10" spans="1:5">
      <c r="A10" s="4" t="s">
        <v>195</v>
      </c>
    </row>
    <row r="11" spans="1:5">
      <c r="A11" s="3" t="s">
        <v>191</v>
      </c>
    </row>
    <row r="12" spans="1:5">
      <c r="A12" s="4" t="s">
        <v>194</v>
      </c>
      <c r="B12" s="6" t="n">
        <v>71</v>
      </c>
      <c r="C12" s="6" t="n">
        <v>58</v>
      </c>
      <c r="D12" s="6" t="n">
        <v>142</v>
      </c>
      <c r="E12" s="6" t="n">
        <v>113</v>
      </c>
    </row>
    <row r="13" spans="1:5">
      <c r="A13" s="4" t="s">
        <v>139</v>
      </c>
      <c r="B13" s="6" t="n">
        <v>214</v>
      </c>
      <c r="C13" s="6" t="n">
        <v>267</v>
      </c>
      <c r="D13" s="6" t="n">
        <v>441</v>
      </c>
      <c r="E13" s="6" t="n">
        <v>513</v>
      </c>
    </row>
    <row r="14" spans="1:5">
      <c r="A14" s="4" t="s">
        <v>192</v>
      </c>
      <c r="B14" s="5" t="n">
        <v>285</v>
      </c>
      <c r="C14" s="5" t="n">
        <v>326</v>
      </c>
      <c r="D14" s="5" t="n">
        <v>583</v>
      </c>
      <c r="E14" s="5" t="n">
        <v>6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0"/>
  </cols>
  <sheetData>
    <row r="1" spans="1:2">
      <c r="A1" s="1" t="s">
        <v>196</v>
      </c>
      <c r="B1" s="2" t="s">
        <v>1</v>
      </c>
    </row>
    <row r="2" spans="1:2">
      <c r="B2" s="2" t="s">
        <v>197</v>
      </c>
    </row>
    <row r="3" spans="1:2">
      <c r="A3" s="3" t="s">
        <v>140</v>
      </c>
    </row>
    <row r="4" spans="1:2">
      <c r="A4" s="4" t="s">
        <v>198</v>
      </c>
      <c r="B4" s="6" t="n">
        <v>2051009</v>
      </c>
    </row>
    <row r="5" spans="1:2">
      <c r="A5" s="4" t="s">
        <v>199</v>
      </c>
      <c r="B5" s="6" t="n">
        <v>54450</v>
      </c>
    </row>
    <row r="6" spans="1:2">
      <c r="A6" s="4" t="s">
        <v>200</v>
      </c>
      <c r="B6" s="6" t="n">
        <v>0</v>
      </c>
    </row>
    <row r="7" spans="1:2">
      <c r="A7" s="4" t="s">
        <v>201</v>
      </c>
      <c r="B7" s="6" t="n">
        <v>2105459</v>
      </c>
    </row>
    <row r="8" spans="1:2">
      <c r="A8" s="4" t="s">
        <v>202</v>
      </c>
      <c r="B8" s="6" t="n">
        <v>9948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36"/>
  </cols>
  <sheetData>
    <row r="1" spans="1:2">
      <c r="A1" s="1" t="s">
        <v>203</v>
      </c>
      <c r="B1" s="2" t="s">
        <v>1</v>
      </c>
    </row>
    <row r="2" spans="1:2">
      <c r="B2" s="2" t="s">
        <v>204</v>
      </c>
    </row>
    <row r="3" spans="1:2">
      <c r="A3" s="4" t="s">
        <v>205</v>
      </c>
    </row>
    <row r="4" spans="1:2">
      <c r="A4" s="3" t="s">
        <v>206</v>
      </c>
    </row>
    <row r="5" spans="1:2">
      <c r="A5" s="4" t="s">
        <v>207</v>
      </c>
      <c r="B5" s="8" t="n">
        <v>14.45</v>
      </c>
    </row>
    <row r="6" spans="1:2">
      <c r="A6" s="4" t="s">
        <v>208</v>
      </c>
      <c r="B6" s="8" t="n">
        <v>0.88</v>
      </c>
    </row>
    <row r="7" spans="1:2">
      <c r="A7" s="4" t="s">
        <v>209</v>
      </c>
      <c r="B7" s="8" t="n">
        <v>12.69</v>
      </c>
    </row>
    <row r="8" spans="1:2">
      <c r="A8" s="4" t="s">
        <v>210</v>
      </c>
      <c r="B8" s="9" t="n">
        <v>26.02</v>
      </c>
    </row>
    <row r="9" spans="1:2">
      <c r="A9" s="4" t="s">
        <v>211</v>
      </c>
      <c r="B9" s="8" t="n">
        <v>26.02</v>
      </c>
    </row>
    <row r="10" spans="1:2">
      <c r="A10" s="4" t="s">
        <v>212</v>
      </c>
      <c r="B10" s="4" t="s">
        <v>213</v>
      </c>
    </row>
    <row r="11" spans="1:2">
      <c r="A11" s="4" t="s">
        <v>214</v>
      </c>
      <c r="B11" s="10" t="n">
        <v>4.8</v>
      </c>
    </row>
    <row r="12" spans="1:2">
      <c r="A12" s="4" t="s">
        <v>215</v>
      </c>
      <c r="B12" s="4" t="s">
        <v>216</v>
      </c>
    </row>
    <row r="13" spans="1:2">
      <c r="A13" s="4" t="s">
        <v>217</v>
      </c>
      <c r="B13" s="4" t="s">
        <v>218</v>
      </c>
    </row>
    <row r="14" spans="1:2">
      <c r="A14" s="4" t="s">
        <v>205</v>
      </c>
    </row>
    <row r="15" spans="1:2">
      <c r="A15" s="3" t="s">
        <v>206</v>
      </c>
    </row>
    <row r="16" spans="1:2">
      <c r="A16" s="4" t="s">
        <v>207</v>
      </c>
      <c r="B16" s="8" t="n">
        <v>18.17</v>
      </c>
    </row>
    <row r="17" spans="1:2">
      <c r="A17" s="4" t="s">
        <v>208</v>
      </c>
      <c r="B17" s="8" t="n">
        <v>0.87</v>
      </c>
    </row>
    <row r="18" spans="1:2">
      <c r="A18" s="4" t="s">
        <v>209</v>
      </c>
      <c r="B18" s="8" t="n">
        <v>15.87</v>
      </c>
    </row>
    <row r="19" spans="1:2">
      <c r="A19" s="4" t="s">
        <v>210</v>
      </c>
      <c r="B19" s="9" t="n">
        <v>32.63</v>
      </c>
    </row>
    <row r="20" spans="1:2">
      <c r="A20" s="4" t="s">
        <v>211</v>
      </c>
      <c r="B20" s="8" t="n">
        <v>32.63</v>
      </c>
    </row>
    <row r="21" spans="1:2">
      <c r="A21" s="4" t="s">
        <v>212</v>
      </c>
      <c r="B21" s="4" t="s">
        <v>213</v>
      </c>
    </row>
    <row r="22" spans="1:2">
      <c r="A22" s="4" t="s">
        <v>214</v>
      </c>
      <c r="B22" s="10" t="n">
        <v>4.9</v>
      </c>
    </row>
    <row r="23" spans="1:2">
      <c r="A23" s="4" t="s">
        <v>215</v>
      </c>
      <c r="B23" s="4" t="s">
        <v>216</v>
      </c>
    </row>
    <row r="24" spans="1:2">
      <c r="A24" s="4" t="s">
        <v>217</v>
      </c>
      <c r="B24" s="4" t="s">
        <v>219</v>
      </c>
    </row>
    <row r="25" spans="1:2">
      <c r="A25" s="4" t="s">
        <v>17</v>
      </c>
    </row>
    <row r="26" spans="1:2">
      <c r="A26" s="3" t="s">
        <v>206</v>
      </c>
    </row>
    <row r="27" spans="1:2">
      <c r="A27" s="4" t="s">
        <v>207</v>
      </c>
      <c r="B27" s="8" t="n">
        <v>22.54</v>
      </c>
    </row>
    <row r="28" spans="1:2">
      <c r="A28" s="4" t="s">
        <v>208</v>
      </c>
      <c r="B28" s="8" t="n">
        <v>0.89</v>
      </c>
    </row>
    <row r="29" spans="1:2">
      <c r="A29" s="4" t="s">
        <v>209</v>
      </c>
      <c r="B29" s="8" t="n">
        <v>20.08</v>
      </c>
    </row>
    <row r="30" spans="1:2">
      <c r="A30" s="4" t="s">
        <v>210</v>
      </c>
      <c r="B30" s="9" t="n">
        <v>41.39</v>
      </c>
    </row>
    <row r="31" spans="1:2">
      <c r="A31" s="4" t="s">
        <v>211</v>
      </c>
      <c r="B31" s="8" t="n">
        <v>41.39</v>
      </c>
    </row>
    <row r="32" spans="1:2">
      <c r="A32" s="4" t="s">
        <v>212</v>
      </c>
      <c r="B32" s="4" t="s">
        <v>213</v>
      </c>
    </row>
    <row r="33" spans="1:2">
      <c r="A33" s="4" t="s">
        <v>214</v>
      </c>
      <c r="B33" s="10" t="n">
        <v>4.7</v>
      </c>
    </row>
    <row r="34" spans="1:2">
      <c r="A34" s="4" t="s">
        <v>215</v>
      </c>
      <c r="B34" s="4" t="s">
        <v>216</v>
      </c>
    </row>
    <row r="35" spans="1:2">
      <c r="A35" s="4" t="s">
        <v>217</v>
      </c>
      <c r="B3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146</v>
      </c>
    </row>
    <row r="4" spans="1:2">
      <c r="A4" s="4" t="s">
        <v>223</v>
      </c>
      <c r="B4" s="5" t="n">
        <v>575</v>
      </c>
    </row>
    <row r="5" spans="1:2">
      <c r="A5" s="4" t="s">
        <v>224</v>
      </c>
      <c r="B5" s="6" t="n">
        <v>-18</v>
      </c>
    </row>
    <row r="6" spans="1:2">
      <c r="A6" s="4" t="s">
        <v>225</v>
      </c>
      <c r="B6" s="6" t="n">
        <v>-6</v>
      </c>
    </row>
    <row r="7" spans="1:2">
      <c r="A7" s="4" t="s">
        <v>226</v>
      </c>
      <c r="B7" s="6" t="n">
        <v>196</v>
      </c>
    </row>
    <row r="8" spans="1:2">
      <c r="A8" s="4" t="s">
        <v>81</v>
      </c>
      <c r="B8" s="6" t="n">
        <v>748</v>
      </c>
    </row>
    <row r="9" spans="1:2">
      <c r="A9" s="4" t="s">
        <v>227</v>
      </c>
      <c r="B9" s="6" t="n">
        <v>-16</v>
      </c>
    </row>
    <row r="10" spans="1:2">
      <c r="A10" s="4" t="s">
        <v>228</v>
      </c>
      <c r="B10" s="6" t="n">
        <v>732</v>
      </c>
    </row>
    <row r="11" spans="1:2">
      <c r="A11" s="4" t="s">
        <v>229</v>
      </c>
      <c r="B11" s="6" t="n">
        <v>215</v>
      </c>
    </row>
    <row r="12" spans="1:2">
      <c r="A12" s="4" t="s">
        <v>230</v>
      </c>
      <c r="B12" s="5" t="n">
        <v>5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3"/>
    <col customWidth="1" max="2" min="2" width="21"/>
  </cols>
  <sheetData>
    <row r="1" spans="1:2">
      <c r="A1" s="1" t="s">
        <v>231</v>
      </c>
      <c r="B1" s="2" t="s">
        <v>1</v>
      </c>
    </row>
    <row r="2" spans="1:2">
      <c r="B2" s="2" t="s">
        <v>222</v>
      </c>
    </row>
    <row r="3" spans="1:2">
      <c r="A3" s="3" t="s">
        <v>232</v>
      </c>
    </row>
    <row r="4" spans="1:2">
      <c r="A4" s="4" t="s">
        <v>233</v>
      </c>
      <c r="B4" s="5" t="n">
        <v>732</v>
      </c>
    </row>
    <row r="5" spans="1:2">
      <c r="A5" s="4" t="s">
        <v>234</v>
      </c>
      <c r="B5" s="6" t="n">
        <v>607</v>
      </c>
    </row>
    <row r="6" spans="1:2">
      <c r="A6" s="4" t="s">
        <v>235</v>
      </c>
      <c r="B6" s="6" t="n">
        <v>-127</v>
      </c>
    </row>
    <row r="7" spans="1:2">
      <c r="A7" s="4" t="s">
        <v>236</v>
      </c>
      <c r="B7" s="6" t="n">
        <v>-229</v>
      </c>
    </row>
    <row r="8" spans="1:2">
      <c r="A8" s="4" t="s">
        <v>237</v>
      </c>
      <c r="B8" s="6" t="n">
        <v>0</v>
      </c>
    </row>
    <row r="9" spans="1:2">
      <c r="A9" s="4" t="s">
        <v>238</v>
      </c>
      <c r="B9" s="6" t="n">
        <v>0</v>
      </c>
    </row>
    <row r="10" spans="1:2">
      <c r="A10" s="4" t="s">
        <v>239</v>
      </c>
      <c r="B10" s="6" t="n">
        <v>984</v>
      </c>
    </row>
    <row r="11" spans="1:2">
      <c r="A11" s="4" t="s">
        <v>240</v>
      </c>
      <c r="B11" s="6" t="n">
        <v>732</v>
      </c>
    </row>
    <row r="12" spans="1:2">
      <c r="A12" s="4" t="s">
        <v>234</v>
      </c>
      <c r="B12" s="6" t="n">
        <v>607</v>
      </c>
    </row>
    <row r="13" spans="1:2">
      <c r="A13" s="4" t="s">
        <v>235</v>
      </c>
      <c r="B13" s="6" t="n">
        <v>0</v>
      </c>
    </row>
    <row r="14" spans="1:2">
      <c r="A14" s="4" t="s">
        <v>236</v>
      </c>
      <c r="B14" s="6" t="n">
        <v>-229</v>
      </c>
    </row>
    <row r="15" spans="1:2">
      <c r="A15" s="4" t="s">
        <v>237</v>
      </c>
      <c r="B15" s="6" t="n">
        <v>-7</v>
      </c>
    </row>
    <row r="16" spans="1:2">
      <c r="A16" s="4" t="s">
        <v>238</v>
      </c>
      <c r="B16" s="6" t="n">
        <v>-119</v>
      </c>
    </row>
    <row r="17" spans="1:2">
      <c r="A17" s="4" t="s">
        <v>241</v>
      </c>
      <c r="B17" s="6" t="n">
        <v>985</v>
      </c>
    </row>
    <row r="18" spans="1:2">
      <c r="A18" s="4" t="s">
        <v>242</v>
      </c>
    </row>
    <row r="19" spans="1:2">
      <c r="A19" s="3" t="s">
        <v>232</v>
      </c>
    </row>
    <row r="20" spans="1:2">
      <c r="A20" s="4" t="s">
        <v>233</v>
      </c>
      <c r="B20" s="6" t="n">
        <v>696</v>
      </c>
    </row>
    <row r="21" spans="1:2">
      <c r="A21" s="4" t="s">
        <v>234</v>
      </c>
      <c r="B21" s="6" t="n">
        <v>608</v>
      </c>
    </row>
    <row r="22" spans="1:2">
      <c r="A22" s="4" t="s">
        <v>235</v>
      </c>
      <c r="B22" s="6" t="n">
        <v>-117</v>
      </c>
    </row>
    <row r="23" spans="1:2">
      <c r="A23" s="4" t="s">
        <v>236</v>
      </c>
      <c r="B23" s="6" t="n">
        <v>-229</v>
      </c>
    </row>
    <row r="24" spans="1:2">
      <c r="A24" s="4" t="s">
        <v>237</v>
      </c>
      <c r="B24" s="6" t="n">
        <v>0</v>
      </c>
    </row>
    <row r="25" spans="1:2">
      <c r="A25" s="4" t="s">
        <v>238</v>
      </c>
      <c r="B25" s="6" t="n">
        <v>0</v>
      </c>
    </row>
    <row r="26" spans="1:2">
      <c r="A26" s="4" t="s">
        <v>239</v>
      </c>
      <c r="B26" s="6" t="n">
        <v>959</v>
      </c>
    </row>
    <row r="27" spans="1:2">
      <c r="A27" s="4" t="s">
        <v>243</v>
      </c>
    </row>
    <row r="28" spans="1:2">
      <c r="A28" s="3" t="s">
        <v>232</v>
      </c>
    </row>
    <row r="29" spans="1:2">
      <c r="A29" s="4" t="s">
        <v>233</v>
      </c>
      <c r="B29" s="6" t="n">
        <v>35</v>
      </c>
    </row>
    <row r="30" spans="1:2">
      <c r="A30" s="4" t="s">
        <v>234</v>
      </c>
      <c r="B30" s="6" t="n">
        <v>0</v>
      </c>
    </row>
    <row r="31" spans="1:2">
      <c r="A31" s="4" t="s">
        <v>235</v>
      </c>
      <c r="B31" s="6" t="n">
        <v>-10</v>
      </c>
    </row>
    <row r="32" spans="1:2">
      <c r="A32" s="4" t="s">
        <v>236</v>
      </c>
      <c r="B32" s="6" t="n">
        <v>0</v>
      </c>
    </row>
    <row r="33" spans="1:2">
      <c r="A33" s="4" t="s">
        <v>237</v>
      </c>
      <c r="B33" s="6" t="n">
        <v>0</v>
      </c>
    </row>
    <row r="34" spans="1:2">
      <c r="A34" s="4" t="s">
        <v>238</v>
      </c>
      <c r="B34" s="6" t="n">
        <v>0</v>
      </c>
    </row>
    <row r="35" spans="1:2">
      <c r="A35" s="4" t="s">
        <v>239</v>
      </c>
      <c r="B35" s="6" t="n">
        <v>25</v>
      </c>
    </row>
    <row r="36" spans="1:2">
      <c r="A36" s="4" t="s">
        <v>244</v>
      </c>
    </row>
    <row r="37" spans="1:2">
      <c r="A37" s="3" t="s">
        <v>232</v>
      </c>
    </row>
    <row r="38" spans="1:2">
      <c r="A38" s="4" t="s">
        <v>233</v>
      </c>
      <c r="B38" s="6" t="n">
        <v>1</v>
      </c>
    </row>
    <row r="39" spans="1:2">
      <c r="A39" s="4" t="s">
        <v>234</v>
      </c>
      <c r="B39" s="6" t="n">
        <v>-1</v>
      </c>
    </row>
    <row r="40" spans="1:2">
      <c r="A40" s="4" t="s">
        <v>235</v>
      </c>
      <c r="B40" s="6" t="n">
        <v>0</v>
      </c>
    </row>
    <row r="41" spans="1:2">
      <c r="A41" s="4" t="s">
        <v>236</v>
      </c>
      <c r="B41" s="6" t="n">
        <v>0</v>
      </c>
    </row>
    <row r="42" spans="1:2">
      <c r="A42" s="4" t="s">
        <v>237</v>
      </c>
      <c r="B42" s="6" t="n">
        <v>0</v>
      </c>
    </row>
    <row r="43" spans="1:2">
      <c r="A43" s="4" t="s">
        <v>238</v>
      </c>
      <c r="B43" s="6" t="n">
        <v>0</v>
      </c>
    </row>
    <row r="44" spans="1:2">
      <c r="A44" s="4" t="s">
        <v>239</v>
      </c>
      <c r="B44"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41</v>
      </c>
      <c r="B1" s="2" t="s">
        <v>2</v>
      </c>
      <c r="D1" s="2" t="s">
        <v>42</v>
      </c>
    </row>
    <row r="2" spans="1:4">
      <c r="A2" s="3" t="s">
        <v>43</v>
      </c>
    </row>
    <row r="3" spans="1:4">
      <c r="A3" s="4" t="s">
        <v>44</v>
      </c>
      <c r="B3" s="5" t="n">
        <v>1643</v>
      </c>
      <c r="D3" s="5" t="n">
        <v>625</v>
      </c>
    </row>
    <row r="4" spans="1:4">
      <c r="A4" s="4" t="s">
        <v>45</v>
      </c>
      <c r="B4" s="6" t="n">
        <v>453</v>
      </c>
      <c r="D4" s="6" t="n">
        <v>223</v>
      </c>
    </row>
    <row r="5" spans="1:4">
      <c r="A5" s="4" t="s">
        <v>46</v>
      </c>
      <c r="B5" s="6" t="n">
        <v>290</v>
      </c>
      <c r="D5" s="6" t="n">
        <v>207</v>
      </c>
    </row>
    <row r="6" spans="1:4">
      <c r="A6" s="4" t="s">
        <v>47</v>
      </c>
      <c r="B6" s="6" t="n">
        <v>2385</v>
      </c>
      <c r="D6" s="6" t="n">
        <v>1055</v>
      </c>
    </row>
    <row r="7" spans="1:4">
      <c r="A7" s="3" t="s">
        <v>48</v>
      </c>
    </row>
    <row r="8" spans="1:4">
      <c r="A8" s="4" t="s">
        <v>49</v>
      </c>
      <c r="B8" s="6" t="n">
        <v>3652</v>
      </c>
      <c r="D8" s="6" t="n">
        <v>1589</v>
      </c>
    </row>
    <row r="9" spans="1:4">
      <c r="A9" s="4" t="s">
        <v>50</v>
      </c>
      <c r="B9" s="6" t="n">
        <v>84818</v>
      </c>
      <c r="D9" s="6" t="n">
        <v>101184</v>
      </c>
    </row>
    <row r="10" spans="1:4">
      <c r="A10" s="4" t="s">
        <v>51</v>
      </c>
      <c r="B10" s="6" t="n">
        <v>54063</v>
      </c>
      <c r="D10" s="6" t="n">
        <v>55386</v>
      </c>
    </row>
    <row r="11" spans="1:4">
      <c r="A11" s="4" t="s">
        <v>52</v>
      </c>
      <c r="B11" s="6" t="n">
        <v>142534</v>
      </c>
      <c r="D11" s="6" t="n">
        <v>158159</v>
      </c>
    </row>
    <row r="12" spans="1:4">
      <c r="A12" s="4" t="s">
        <v>53</v>
      </c>
      <c r="B12" s="6" t="n">
        <v>144919</v>
      </c>
      <c r="D12" s="6" t="n">
        <v>159214</v>
      </c>
    </row>
    <row r="13" spans="1:4">
      <c r="A13" s="3" t="s">
        <v>54</v>
      </c>
    </row>
    <row r="14" spans="1:4">
      <c r="A14" s="4" t="s">
        <v>55</v>
      </c>
      <c r="B14" s="6" t="n">
        <v>3116</v>
      </c>
      <c r="D14" s="6" t="n">
        <v>3116</v>
      </c>
    </row>
    <row r="15" spans="1:4">
      <c r="A15" s="4" t="s">
        <v>56</v>
      </c>
      <c r="B15" s="6" t="n">
        <v>211022</v>
      </c>
      <c r="D15" s="6" t="n">
        <v>211022</v>
      </c>
    </row>
    <row r="16" spans="1:4">
      <c r="A16" s="4" t="s">
        <v>57</v>
      </c>
      <c r="B16" s="6" t="n">
        <v>22200</v>
      </c>
      <c r="D16" s="6" t="n">
        <v>18310</v>
      </c>
    </row>
    <row r="17" spans="1:4">
      <c r="A17" s="4" t="s">
        <v>58</v>
      </c>
      <c r="B17" s="6" t="n">
        <v>-106216</v>
      </c>
      <c r="D17" s="6" t="n">
        <v>-81107</v>
      </c>
    </row>
    <row r="18" spans="1:4">
      <c r="A18" s="4" t="s">
        <v>59</v>
      </c>
      <c r="B18" s="6" t="n">
        <v>746</v>
      </c>
      <c r="D18" s="6" t="n">
        <v>50</v>
      </c>
    </row>
    <row r="19" spans="1:4">
      <c r="A19" s="4" t="s">
        <v>60</v>
      </c>
      <c r="B19" s="6" t="n">
        <v>130867</v>
      </c>
      <c r="C19" s="4" t="s">
        <v>61</v>
      </c>
      <c r="D19" s="6" t="n">
        <v>151391</v>
      </c>
    </row>
    <row r="20" spans="1:4">
      <c r="A20" s="3" t="s">
        <v>62</v>
      </c>
    </row>
    <row r="21" spans="1:4">
      <c r="A21" s="4" t="s">
        <v>63</v>
      </c>
      <c r="B21" s="6" t="n">
        <v>647</v>
      </c>
      <c r="D21" s="6" t="n">
        <v>0</v>
      </c>
    </row>
    <row r="22" spans="1:4">
      <c r="A22" s="4" t="s">
        <v>64</v>
      </c>
      <c r="B22" s="6" t="n">
        <v>42</v>
      </c>
      <c r="D22" s="6" t="n">
        <v>57</v>
      </c>
    </row>
    <row r="23" spans="1:4">
      <c r="A23" s="4" t="s">
        <v>65</v>
      </c>
      <c r="B23" s="6" t="n">
        <v>9</v>
      </c>
      <c r="D23" s="6" t="n">
        <v>11</v>
      </c>
    </row>
    <row r="24" spans="1:4">
      <c r="A24" s="4" t="s">
        <v>66</v>
      </c>
      <c r="B24" s="6" t="n">
        <v>698</v>
      </c>
      <c r="D24" s="6" t="n">
        <v>68</v>
      </c>
    </row>
    <row r="25" spans="1:4">
      <c r="A25" s="3" t="s">
        <v>67</v>
      </c>
    </row>
    <row r="26" spans="1:4">
      <c r="A26" s="4" t="s">
        <v>63</v>
      </c>
      <c r="B26" s="6" t="n">
        <v>339</v>
      </c>
      <c r="D26" s="6" t="n">
        <v>0</v>
      </c>
    </row>
    <row r="27" spans="1:4">
      <c r="A27" s="4" t="s">
        <v>68</v>
      </c>
      <c r="B27" s="6" t="n">
        <v>705</v>
      </c>
      <c r="D27" s="6" t="n">
        <v>788</v>
      </c>
    </row>
    <row r="28" spans="1:4">
      <c r="A28" s="4" t="s">
        <v>69</v>
      </c>
      <c r="B28" s="6" t="n">
        <v>126</v>
      </c>
      <c r="D28" s="6" t="n">
        <v>310</v>
      </c>
    </row>
    <row r="29" spans="1:4">
      <c r="A29" s="4" t="s">
        <v>70</v>
      </c>
      <c r="B29" s="6" t="n">
        <v>12184</v>
      </c>
      <c r="D29" s="6" t="n">
        <v>6657</v>
      </c>
    </row>
    <row r="30" spans="1:4">
      <c r="A30" s="4" t="s">
        <v>71</v>
      </c>
      <c r="B30" s="6" t="n">
        <v>13354</v>
      </c>
      <c r="D30" s="6" t="n">
        <v>7756</v>
      </c>
    </row>
    <row r="31" spans="1:4">
      <c r="A31" s="4" t="s">
        <v>72</v>
      </c>
      <c r="B31" s="6" t="n">
        <v>14052</v>
      </c>
      <c r="D31" s="6" t="n">
        <v>7824</v>
      </c>
    </row>
    <row r="32" spans="1:4">
      <c r="A32" s="4" t="s">
        <v>73</v>
      </c>
      <c r="B32" s="5" t="n">
        <v>144919</v>
      </c>
      <c r="D32" s="5" t="n">
        <v>159214</v>
      </c>
    </row>
    <row r="33" spans="1:4"/>
    <row r="34" spans="1:4">
      <c r="A34" s="4" t="s">
        <v>61</v>
      </c>
      <c r="B34" s="4" t="s">
        <v>74</v>
      </c>
    </row>
  </sheetData>
  <mergeCells count="3">
    <mergeCell ref="B1:C1"/>
    <mergeCell ref="A33:D33"/>
    <mergeCell ref="B34:D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 customWidth="1" max="5" min="5" width="23"/>
    <col customWidth="1" max="6" min="6" width="20"/>
    <col customWidth="1" max="7" min="7" width="27"/>
    <col customWidth="1" max="8" min="8" width="11"/>
  </cols>
  <sheetData>
    <row r="1" spans="1:8">
      <c r="A1" s="1" t="s">
        <v>75</v>
      </c>
      <c r="C1" s="2" t="s">
        <v>76</v>
      </c>
      <c r="D1" s="2" t="s">
        <v>77</v>
      </c>
      <c r="E1" s="2" t="s">
        <v>78</v>
      </c>
      <c r="F1" s="2" t="s">
        <v>79</v>
      </c>
      <c r="G1" s="2" t="s">
        <v>80</v>
      </c>
      <c r="H1" s="2" t="s">
        <v>81</v>
      </c>
    </row>
    <row r="2" spans="1:8">
      <c r="A2" s="4" t="s">
        <v>82</v>
      </c>
      <c r="C2" s="6" t="n">
        <v>23812100</v>
      </c>
    </row>
    <row r="3" spans="1:8">
      <c r="A3" s="4" t="s">
        <v>83</v>
      </c>
      <c r="C3" s="5" t="n">
        <v>2858</v>
      </c>
      <c r="D3" s="5" t="n">
        <v>161639</v>
      </c>
      <c r="E3" s="5" t="n">
        <v>6225</v>
      </c>
      <c r="F3" s="5" t="n">
        <v>-51293</v>
      </c>
      <c r="G3" s="5" t="n">
        <v>0</v>
      </c>
      <c r="H3" s="5" t="n">
        <v>119429</v>
      </c>
    </row>
    <row r="4" spans="1:8">
      <c r="A4" s="4" t="s">
        <v>33</v>
      </c>
      <c r="F4" s="6" t="n">
        <v>-12764</v>
      </c>
      <c r="H4" s="6" t="n">
        <v>-12764</v>
      </c>
    </row>
    <row r="5" spans="1:8">
      <c r="A5" s="4" t="s">
        <v>84</v>
      </c>
      <c r="G5" s="6" t="n">
        <v>-16</v>
      </c>
      <c r="H5" s="6" t="n">
        <v>-16</v>
      </c>
    </row>
    <row r="6" spans="1:8">
      <c r="A6" s="4" t="s">
        <v>40</v>
      </c>
      <c r="F6" s="6" t="n">
        <v>-12764</v>
      </c>
      <c r="G6" s="6" t="n">
        <v>-16</v>
      </c>
      <c r="H6" s="6" t="n">
        <v>-12780</v>
      </c>
    </row>
    <row r="7" spans="1:8">
      <c r="A7" s="4" t="s">
        <v>85</v>
      </c>
      <c r="C7" s="6" t="n">
        <v>1850000</v>
      </c>
    </row>
    <row r="8" spans="1:8">
      <c r="A8" s="4" t="s">
        <v>86</v>
      </c>
      <c r="C8" s="5" t="n">
        <v>222</v>
      </c>
      <c r="D8" s="6" t="n">
        <v>52769</v>
      </c>
      <c r="H8" s="6" t="n">
        <v>52991</v>
      </c>
    </row>
    <row r="9" spans="1:8">
      <c r="A9" s="4" t="s">
        <v>87</v>
      </c>
      <c r="D9" s="6" t="n">
        <v>-3801</v>
      </c>
      <c r="H9" s="6" t="n">
        <v>-3801</v>
      </c>
    </row>
    <row r="10" spans="1:8">
      <c r="A10" s="4" t="s">
        <v>88</v>
      </c>
      <c r="E10" s="6" t="n">
        <v>5938</v>
      </c>
      <c r="H10" s="6" t="n">
        <v>5938</v>
      </c>
    </row>
    <row r="11" spans="1:8">
      <c r="A11" s="4" t="s">
        <v>89</v>
      </c>
      <c r="C11" s="6" t="n">
        <v>1850000</v>
      </c>
    </row>
    <row r="12" spans="1:8">
      <c r="A12" s="4" t="s">
        <v>90</v>
      </c>
      <c r="C12" s="5" t="n">
        <v>222</v>
      </c>
      <c r="D12" s="6" t="n">
        <v>48967</v>
      </c>
      <c r="E12" s="6" t="n">
        <v>5938</v>
      </c>
      <c r="H12" s="6" t="n">
        <v>55128</v>
      </c>
    </row>
    <row r="13" spans="1:8">
      <c r="A13" s="4" t="s">
        <v>91</v>
      </c>
      <c r="C13" s="6" t="n">
        <v>1850000</v>
      </c>
    </row>
    <row r="14" spans="1:8">
      <c r="A14" s="4" t="s">
        <v>92</v>
      </c>
      <c r="C14" s="5" t="n">
        <v>222</v>
      </c>
      <c r="D14" s="6" t="n">
        <v>48967</v>
      </c>
      <c r="E14" s="6" t="n">
        <v>5938</v>
      </c>
      <c r="H14" s="6" t="n">
        <v>55128</v>
      </c>
    </row>
    <row r="15" spans="1:8">
      <c r="A15" s="4" t="s">
        <v>93</v>
      </c>
      <c r="B15" s="4" t="s">
        <v>61</v>
      </c>
      <c r="C15" s="6" t="n">
        <v>25662100</v>
      </c>
    </row>
    <row r="16" spans="1:8">
      <c r="A16" s="4" t="s">
        <v>94</v>
      </c>
      <c r="B16" s="4" t="s">
        <v>61</v>
      </c>
      <c r="C16" s="5" t="n">
        <v>3080</v>
      </c>
      <c r="D16" s="6" t="n">
        <v>210606</v>
      </c>
      <c r="E16" s="6" t="n">
        <v>12163</v>
      </c>
      <c r="F16" s="6" t="n">
        <v>-64056</v>
      </c>
      <c r="G16" s="6" t="n">
        <v>-16</v>
      </c>
      <c r="H16" s="6" t="n">
        <v>161776</v>
      </c>
    </row>
    <row r="17" spans="1:8">
      <c r="A17" s="4" t="s">
        <v>95</v>
      </c>
      <c r="C17" s="6" t="n">
        <v>25964379</v>
      </c>
    </row>
    <row r="18" spans="1:8">
      <c r="A18" s="4" t="s">
        <v>96</v>
      </c>
      <c r="C18" s="5" t="n">
        <v>3116</v>
      </c>
      <c r="D18" s="6" t="n">
        <v>211022</v>
      </c>
      <c r="E18" s="6" t="n">
        <v>18310</v>
      </c>
      <c r="F18" s="6" t="n">
        <v>-81107</v>
      </c>
      <c r="G18" s="6" t="n">
        <v>50</v>
      </c>
      <c r="H18" s="6" t="n">
        <v>151391</v>
      </c>
    </row>
    <row r="19" spans="1:8">
      <c r="A19" s="4" t="s">
        <v>33</v>
      </c>
      <c r="F19" s="6" t="n">
        <v>-25109</v>
      </c>
      <c r="H19" s="6" t="n">
        <v>-25109</v>
      </c>
    </row>
    <row r="20" spans="1:8">
      <c r="A20" s="4" t="s">
        <v>84</v>
      </c>
      <c r="G20" s="6" t="n">
        <v>695</v>
      </c>
      <c r="H20" s="6" t="n">
        <v>695</v>
      </c>
    </row>
    <row r="21" spans="1:8">
      <c r="A21" s="4" t="s">
        <v>40</v>
      </c>
      <c r="F21" s="6" t="n">
        <v>-25109</v>
      </c>
      <c r="G21" s="6" t="n">
        <v>695</v>
      </c>
      <c r="H21" s="6" t="n">
        <v>-24413</v>
      </c>
    </row>
    <row r="22" spans="1:8">
      <c r="A22" s="4" t="s">
        <v>87</v>
      </c>
      <c r="H22" s="6" t="n">
        <v>0</v>
      </c>
    </row>
    <row r="23" spans="1:8">
      <c r="A23" s="4" t="s">
        <v>88</v>
      </c>
      <c r="E23" s="6" t="n">
        <v>3890</v>
      </c>
      <c r="H23" s="6" t="n">
        <v>3890</v>
      </c>
    </row>
    <row r="24" spans="1:8">
      <c r="A24" s="4" t="s">
        <v>90</v>
      </c>
      <c r="E24" s="6" t="n">
        <v>3890</v>
      </c>
      <c r="H24" s="6" t="n">
        <v>3890</v>
      </c>
    </row>
    <row r="25" spans="1:8">
      <c r="A25" s="4" t="s">
        <v>92</v>
      </c>
      <c r="E25" s="6" t="n">
        <v>3890</v>
      </c>
      <c r="H25" s="6" t="n">
        <v>3890</v>
      </c>
    </row>
    <row r="26" spans="1:8">
      <c r="A26" s="4" t="s">
        <v>97</v>
      </c>
      <c r="B26" s="4" t="s">
        <v>61</v>
      </c>
      <c r="C26" s="6" t="n">
        <v>25964379</v>
      </c>
    </row>
    <row r="27" spans="1:8">
      <c r="A27" s="4" t="s">
        <v>98</v>
      </c>
      <c r="B27" s="4" t="s">
        <v>61</v>
      </c>
      <c r="C27" s="5" t="n">
        <v>3116</v>
      </c>
      <c r="D27" s="5" t="n">
        <v>211022</v>
      </c>
      <c r="E27" s="5" t="n">
        <v>22200</v>
      </c>
      <c r="F27" s="5" t="n">
        <v>-106216</v>
      </c>
      <c r="G27" s="5" t="n">
        <v>746</v>
      </c>
      <c r="H27" s="5" t="n">
        <v>130867</v>
      </c>
    </row>
    <row r="28" spans="1:8"/>
    <row r="29" spans="1:8">
      <c r="A29" s="4" t="s">
        <v>61</v>
      </c>
      <c r="B29" s="4" t="s">
        <v>74</v>
      </c>
    </row>
  </sheetData>
  <mergeCells count="3">
    <mergeCell ref="A1:B1"/>
    <mergeCell ref="A28:G28"/>
    <mergeCell ref="B29:G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2</v>
      </c>
    </row>
    <row r="3" spans="1:3">
      <c r="A3" s="3" t="s">
        <v>100</v>
      </c>
    </row>
    <row r="4" spans="1:3">
      <c r="A4" s="4" t="s">
        <v>33</v>
      </c>
      <c r="B4" s="5" t="n">
        <v>-25109</v>
      </c>
      <c r="C4" s="5" t="n">
        <v>-12764</v>
      </c>
    </row>
    <row r="5" spans="1:3">
      <c r="A5" s="3" t="s">
        <v>101</v>
      </c>
    </row>
    <row r="6" spans="1:3">
      <c r="A6" s="4" t="s">
        <v>102</v>
      </c>
      <c r="B6" s="6" t="n">
        <v>308</v>
      </c>
      <c r="C6" s="6" t="n">
        <v>50</v>
      </c>
    </row>
    <row r="7" spans="1:3">
      <c r="A7" s="4" t="s">
        <v>32</v>
      </c>
      <c r="B7" s="6" t="n">
        <v>-2048</v>
      </c>
      <c r="C7" s="6" t="n">
        <v>-3781</v>
      </c>
    </row>
    <row r="8" spans="1:3">
      <c r="A8" s="4" t="s">
        <v>103</v>
      </c>
      <c r="B8" s="6" t="n">
        <v>3890</v>
      </c>
      <c r="C8" s="6" t="n">
        <v>5938</v>
      </c>
    </row>
    <row r="9" spans="1:3">
      <c r="A9" s="4" t="s">
        <v>104</v>
      </c>
      <c r="B9" s="6" t="n">
        <v>-205</v>
      </c>
      <c r="C9" s="6" t="n">
        <v>-58</v>
      </c>
    </row>
    <row r="10" spans="1:3">
      <c r="A10" s="3" t="s">
        <v>105</v>
      </c>
    </row>
    <row r="11" spans="1:3">
      <c r="A11" s="4" t="s">
        <v>49</v>
      </c>
      <c r="B11" s="6" t="n">
        <v>-2063</v>
      </c>
      <c r="C11" s="6" t="n">
        <v>-248</v>
      </c>
    </row>
    <row r="12" spans="1:3">
      <c r="A12" s="4" t="s">
        <v>64</v>
      </c>
      <c r="B12" s="6" t="n">
        <v>-15</v>
      </c>
      <c r="C12" s="6" t="n">
        <v>52</v>
      </c>
    </row>
    <row r="13" spans="1:3">
      <c r="A13" s="4" t="s">
        <v>68</v>
      </c>
      <c r="B13" s="6" t="n">
        <v>-84</v>
      </c>
      <c r="C13" s="6" t="n">
        <v>173</v>
      </c>
    </row>
    <row r="14" spans="1:3">
      <c r="A14" s="4" t="s">
        <v>69</v>
      </c>
      <c r="B14" s="6" t="n">
        <v>-185</v>
      </c>
      <c r="C14" s="6" t="n">
        <v>-2</v>
      </c>
    </row>
    <row r="15" spans="1:3">
      <c r="A15" s="4" t="s">
        <v>70</v>
      </c>
      <c r="B15" s="6" t="n">
        <v>5527</v>
      </c>
      <c r="C15" s="6" t="n">
        <v>-1189</v>
      </c>
    </row>
    <row r="16" spans="1:3">
      <c r="A16" s="4" t="s">
        <v>106</v>
      </c>
      <c r="B16" s="6" t="n">
        <v>1270</v>
      </c>
      <c r="C16" s="6" t="n">
        <v>681</v>
      </c>
    </row>
    <row r="17" spans="1:3">
      <c r="A17" s="4" t="s">
        <v>107</v>
      </c>
      <c r="B17" s="6" t="n">
        <v>-15</v>
      </c>
      <c r="C17" s="6" t="n">
        <v>0</v>
      </c>
    </row>
    <row r="18" spans="1:3">
      <c r="A18" s="4" t="s">
        <v>108</v>
      </c>
      <c r="B18" s="6" t="n">
        <v>-18730</v>
      </c>
      <c r="C18" s="6" t="n">
        <v>-11148</v>
      </c>
    </row>
    <row r="19" spans="1:3">
      <c r="A19" s="3" t="s">
        <v>109</v>
      </c>
    </row>
    <row r="20" spans="1:3">
      <c r="A20" s="4" t="s">
        <v>110</v>
      </c>
      <c r="B20" s="6" t="n">
        <v>-504</v>
      </c>
      <c r="C20" s="6" t="n">
        <v>-362</v>
      </c>
    </row>
    <row r="21" spans="1:3">
      <c r="A21" s="4" t="s">
        <v>111</v>
      </c>
      <c r="B21" s="6" t="n">
        <v>-76</v>
      </c>
      <c r="C21" s="6" t="n">
        <v>-33</v>
      </c>
    </row>
    <row r="22" spans="1:3">
      <c r="A22" s="4" t="s">
        <v>112</v>
      </c>
      <c r="B22" s="6" t="n">
        <v>4</v>
      </c>
      <c r="C22" s="6" t="n">
        <v>13</v>
      </c>
    </row>
    <row r="23" spans="1:3">
      <c r="A23" s="4" t="s">
        <v>113</v>
      </c>
      <c r="B23" s="6" t="n">
        <v>17709</v>
      </c>
      <c r="C23" s="6" t="n">
        <v>0</v>
      </c>
    </row>
    <row r="24" spans="1:3">
      <c r="A24" s="4" t="s">
        <v>114</v>
      </c>
      <c r="B24" s="6" t="n">
        <v>0</v>
      </c>
      <c r="C24" s="6" t="n">
        <v>-8014</v>
      </c>
    </row>
    <row r="25" spans="1:3">
      <c r="A25" s="4" t="s">
        <v>115</v>
      </c>
      <c r="B25" s="6" t="n">
        <v>17133</v>
      </c>
      <c r="C25" s="6" t="n">
        <v>-8396</v>
      </c>
    </row>
    <row r="26" spans="1:3">
      <c r="A26" s="3" t="s">
        <v>116</v>
      </c>
    </row>
    <row r="27" spans="1:3">
      <c r="A27" s="4" t="s">
        <v>117</v>
      </c>
      <c r="B27" s="6" t="n">
        <v>0</v>
      </c>
      <c r="C27" s="6" t="n">
        <v>52991</v>
      </c>
    </row>
    <row r="28" spans="1:3">
      <c r="A28" s="4" t="s">
        <v>118</v>
      </c>
      <c r="B28" s="6" t="n">
        <v>0</v>
      </c>
      <c r="C28" s="6" t="n">
        <v>-3801</v>
      </c>
    </row>
    <row r="29" spans="1:3">
      <c r="A29" s="4" t="s">
        <v>119</v>
      </c>
      <c r="B29" s="6" t="n">
        <v>-125</v>
      </c>
      <c r="C29" s="6" t="n">
        <v>0</v>
      </c>
    </row>
    <row r="30" spans="1:3">
      <c r="A30" s="4" t="s">
        <v>120</v>
      </c>
      <c r="B30" s="6" t="n">
        <v>-125</v>
      </c>
      <c r="C30" s="6" t="n">
        <v>49189</v>
      </c>
    </row>
    <row r="31" spans="1:3">
      <c r="A31" s="4" t="s">
        <v>121</v>
      </c>
      <c r="B31" s="6" t="n">
        <v>399</v>
      </c>
      <c r="C31" s="6" t="n">
        <v>3142</v>
      </c>
    </row>
    <row r="32" spans="1:3">
      <c r="A32" s="4" t="s">
        <v>122</v>
      </c>
      <c r="B32" s="6" t="n">
        <v>-1323</v>
      </c>
      <c r="C32" s="6" t="n">
        <v>32787</v>
      </c>
    </row>
    <row r="33" spans="1:3">
      <c r="A33" s="4" t="s">
        <v>123</v>
      </c>
      <c r="B33" s="6" t="n">
        <v>55386</v>
      </c>
      <c r="C33" s="6" t="n">
        <v>123282</v>
      </c>
    </row>
    <row r="34" spans="1:3">
      <c r="A34" s="4" t="s">
        <v>124</v>
      </c>
      <c r="B34" s="5" t="n">
        <v>54063</v>
      </c>
      <c r="C34" s="5" t="n">
        <v>1560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v>
      </c>
      <c r="B1" s="2" t="s">
        <v>1</v>
      </c>
    </row>
    <row r="2" spans="1:2">
      <c r="B2" s="2" t="s">
        <v>2</v>
      </c>
    </row>
    <row r="3" spans="1:2">
      <c r="A3" s="3" t="s">
        <v>125</v>
      </c>
    </row>
    <row r="4" spans="1:2">
      <c r="A4" s="4" t="s">
        <v>32</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53Z</dcterms:created>
  <dcterms:modified xmlns:dcterms="http://purl.org/dc/terms/" xmlns:xsi="http://www.w3.org/2001/XMLSchema-instance" xsi:type="dcterms:W3CDTF">2019-08-14T16:15:53Z</dcterms:modified>
</cp:coreProperties>
</file>